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Capital Leases" sheetId="13" state="visible" r:id="rId13"/>
    <sheet xmlns:r="http://schemas.openxmlformats.org/officeDocument/2006/relationships" name="Debt" sheetId="14" state="visible" r:id="rId14"/>
    <sheet xmlns:r="http://schemas.openxmlformats.org/officeDocument/2006/relationships" name="Equity Based Compensation" sheetId="15" state="visible" r:id="rId15"/>
    <sheet xmlns:r="http://schemas.openxmlformats.org/officeDocument/2006/relationships" name="Risk Concentrations"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Capital Leases (Tables)" sheetId="30" state="visible" r:id="rId30"/>
    <sheet xmlns:r="http://schemas.openxmlformats.org/officeDocument/2006/relationships" name="Debt (Tables)" sheetId="31" state="visible" r:id="rId31"/>
    <sheet xmlns:r="http://schemas.openxmlformats.org/officeDocument/2006/relationships" name="Equity Based Compensation (Tabl"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Selected Quarterly Financial _2" sheetId="37" state="visible" r:id="rId37"/>
    <sheet xmlns:r="http://schemas.openxmlformats.org/officeDocument/2006/relationships" name="Organization and Business Ope_2" sheetId="38" state="visible" r:id="rId38"/>
    <sheet xmlns:r="http://schemas.openxmlformats.org/officeDocument/2006/relationships" name="Organization and Business Ope_3" sheetId="39" state="visible" r:id="rId39"/>
    <sheet xmlns:r="http://schemas.openxmlformats.org/officeDocument/2006/relationships" name="Organization and Business Ope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Acquisitions - Narrative (Detai" sheetId="47" state="visible" r:id="rId47"/>
    <sheet xmlns:r="http://schemas.openxmlformats.org/officeDocument/2006/relationships" name="Acquisitions - Schedule of Purc" sheetId="48" state="visible" r:id="rId48"/>
    <sheet xmlns:r="http://schemas.openxmlformats.org/officeDocument/2006/relationships" name="Acquisitions - Schedule of Pro " sheetId="49" state="visible" r:id="rId49"/>
    <sheet xmlns:r="http://schemas.openxmlformats.org/officeDocument/2006/relationships" name="Property, Plant and Equipment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Accrued Expenses (Details)" sheetId="55" state="visible" r:id="rId55"/>
    <sheet xmlns:r="http://schemas.openxmlformats.org/officeDocument/2006/relationships" name="Capital Leases (Details)" sheetId="56" state="visible" r:id="rId56"/>
    <sheet xmlns:r="http://schemas.openxmlformats.org/officeDocument/2006/relationships" name="Debt - Schedule of debt (Detail" sheetId="57" state="visible" r:id="rId57"/>
    <sheet xmlns:r="http://schemas.openxmlformats.org/officeDocument/2006/relationships" name="Debt - ESCO Notes Payable (Deta" sheetId="58" state="visible" r:id="rId58"/>
    <sheet xmlns:r="http://schemas.openxmlformats.org/officeDocument/2006/relationships" name="Debt - Credit Facility (Details" sheetId="59" state="visible" r:id="rId59"/>
    <sheet xmlns:r="http://schemas.openxmlformats.org/officeDocument/2006/relationships" name="Debt - Encina Master Financing " sheetId="60" state="visible" r:id="rId60"/>
    <sheet xmlns:r="http://schemas.openxmlformats.org/officeDocument/2006/relationships" name="Debt - Schedule of Debt Obligat" sheetId="61" state="visible" r:id="rId61"/>
    <sheet xmlns:r="http://schemas.openxmlformats.org/officeDocument/2006/relationships" name="Equity Based Compensation - Nar" sheetId="62" state="visible" r:id="rId62"/>
    <sheet xmlns:r="http://schemas.openxmlformats.org/officeDocument/2006/relationships" name="Equity Based Compensation - Sch" sheetId="63" state="visible" r:id="rId63"/>
    <sheet xmlns:r="http://schemas.openxmlformats.org/officeDocument/2006/relationships" name="Risk Concentrations (Details)" sheetId="64" state="visible" r:id="rId64"/>
    <sheet xmlns:r="http://schemas.openxmlformats.org/officeDocument/2006/relationships" name="Income Taxes - Schedule of Comp" sheetId="65" state="visible" r:id="rId65"/>
    <sheet xmlns:r="http://schemas.openxmlformats.org/officeDocument/2006/relationships" name="Income Taxes - Reconciliation (" sheetId="66" state="visible" r:id="rId66"/>
    <sheet xmlns:r="http://schemas.openxmlformats.org/officeDocument/2006/relationships" name="Income Taxes - Deferred Tax and" sheetId="67" state="visible" r:id="rId67"/>
    <sheet xmlns:r="http://schemas.openxmlformats.org/officeDocument/2006/relationships" name="Income Taxes - Narrative (Detai" sheetId="68" state="visible" r:id="rId68"/>
    <sheet xmlns:r="http://schemas.openxmlformats.org/officeDocument/2006/relationships" name="Loss per Share (Details)" sheetId="69" state="visible" r:id="rId69"/>
    <sheet xmlns:r="http://schemas.openxmlformats.org/officeDocument/2006/relationships" name="Commitments and Contingencies_2" sheetId="70" state="visible" r:id="rId70"/>
    <sheet xmlns:r="http://schemas.openxmlformats.org/officeDocument/2006/relationships" name="Related Party Transactions - St" sheetId="71" state="visible" r:id="rId71"/>
    <sheet xmlns:r="http://schemas.openxmlformats.org/officeDocument/2006/relationships" name="Related Party Transactions - Re" sheetId="72" state="visible" r:id="rId72"/>
    <sheet xmlns:r="http://schemas.openxmlformats.org/officeDocument/2006/relationships" name="Related Party Transactions - Pa" sheetId="73" state="visible" r:id="rId73"/>
    <sheet xmlns:r="http://schemas.openxmlformats.org/officeDocument/2006/relationships" name="Related Party Transactions - Ta" sheetId="74" state="visible" r:id="rId74"/>
    <sheet xmlns:r="http://schemas.openxmlformats.org/officeDocument/2006/relationships" name="Segment Reporting (Details)" sheetId="75" state="visible" r:id="rId75"/>
    <sheet xmlns:r="http://schemas.openxmlformats.org/officeDocument/2006/relationships" name="Selected Quarterly Financial _3"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29">
  <si>
    <t>Document and Entity Information - USD ($) $ in Millions</t>
  </si>
  <si>
    <t>12 Months Ended</t>
  </si>
  <si>
    <t>Dec. 31, 2018</t>
  </si>
  <si>
    <t>Feb. 26, 2019</t>
  </si>
  <si>
    <t>Jun. 30, 2018</t>
  </si>
  <si>
    <t>Entity Registrant Name</t>
  </si>
  <si>
    <t>Ranger Energy Service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Class A Common Stock</t>
  </si>
  <si>
    <t>Entity Common Stock, Shares Outstanding</t>
  </si>
  <si>
    <t>Class B</t>
  </si>
  <si>
    <t>CONSOLIDATED BALANCE SHEETS - USD ($) $ in Millions</t>
  </si>
  <si>
    <t>Dec. 31, 2017</t>
  </si>
  <si>
    <t>Assets</t>
  </si>
  <si>
    <t>Cash and cash equivalents</t>
  </si>
  <si>
    <t>Accounts receivable, net</t>
  </si>
  <si>
    <t>Contract assets</t>
  </si>
  <si>
    <t>Prepaid expenses</t>
  </si>
  <si>
    <t>Inventory</t>
  </si>
  <si>
    <t>Total current assets</t>
  </si>
  <si>
    <t>Property, plant and equipment, net</t>
  </si>
  <si>
    <t>Goodwill</t>
  </si>
  <si>
    <t>Intangible assets, net</t>
  </si>
  <si>
    <t>Other assets</t>
  </si>
  <si>
    <t>Total assets</t>
  </si>
  <si>
    <t>Liabilities and Stockholders' Equity</t>
  </si>
  <si>
    <t>Accounts payable</t>
  </si>
  <si>
    <t>Accrued expenses</t>
  </si>
  <si>
    <t>Current maturities of capital lease obligations</t>
  </si>
  <si>
    <t>Current maturities of long-term debt</t>
  </si>
  <si>
    <t>Other current liabilities</t>
  </si>
  <si>
    <t>Total current liabilities</t>
  </si>
  <si>
    <t>Long-term capital lease obligations</t>
  </si>
  <si>
    <t>Long-term debt</t>
  </si>
  <si>
    <t>Other long-term liabilities</t>
  </si>
  <si>
    <t>Total liabilities</t>
  </si>
  <si>
    <t>Commitments and contingencies (Note 13)</t>
  </si>
  <si>
    <t xml:space="preserve"> </t>
  </si>
  <si>
    <t>Stockholders' equity / net parent investment</t>
  </si>
  <si>
    <t>Preferred stock, $0.01 per share; 50,000,000 shares authorized, no shares issued or outstanding as of December 31, 2018 and 2017</t>
  </si>
  <si>
    <t>Accumulated deficit</t>
  </si>
  <si>
    <t>Additional paid-in capital</t>
  </si>
  <si>
    <t>Total stockholders' equity</t>
  </si>
  <si>
    <t>Non-controlling interest</t>
  </si>
  <si>
    <t>Total liabilities and stockholders' equity</t>
  </si>
  <si>
    <t>Class A and B 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Total revenues</t>
  </si>
  <si>
    <t>Cost of services (exclusive of depreciation and amortization)</t>
  </si>
  <si>
    <t>Total cost of services</t>
  </si>
  <si>
    <t>General and administrative</t>
  </si>
  <si>
    <t>Depreciation and amortization</t>
  </si>
  <si>
    <t>Impairment of goodwill</t>
  </si>
  <si>
    <t>Total operating expenses</t>
  </si>
  <si>
    <t>Operating loss</t>
  </si>
  <si>
    <t>Other expenses</t>
  </si>
  <si>
    <t>Interest expense, net</t>
  </si>
  <si>
    <t>Total other expenses</t>
  </si>
  <si>
    <t>Loss before income tax expense</t>
  </si>
  <si>
    <t>Tax expense</t>
  </si>
  <si>
    <t>Net loss</t>
  </si>
  <si>
    <t>Less: Net loss attributable to the Predecessor</t>
  </si>
  <si>
    <t>Less: Net loss attributable to non-controlling interests</t>
  </si>
  <si>
    <t>Net loss attributable to Ranger Energy Services, Inc.</t>
  </si>
  <si>
    <t>Loss per common share</t>
  </si>
  <si>
    <t>Basic (in dollars per share)</t>
  </si>
  <si>
    <t>Diluted (in dollars per share)</t>
  </si>
  <si>
    <t>Weighted average common shares outstanding</t>
  </si>
  <si>
    <t>Basic (in shares)</t>
  </si>
  <si>
    <t>Diluted (in shares)</t>
  </si>
  <si>
    <t>High specification rigs</t>
  </si>
  <si>
    <t>Completion and other services</t>
  </si>
  <si>
    <t>Processing solutions</t>
  </si>
  <si>
    <t>CONSOLIDATED STATEMENT OF EQUITY - USD ($) $ in Millions</t>
  </si>
  <si>
    <t>Total</t>
  </si>
  <si>
    <t>Additional Paid-in Capital</t>
  </si>
  <si>
    <t>Accumulated Deficit</t>
  </si>
  <si>
    <t>Total Stockholders' Equity</t>
  </si>
  <si>
    <t>Non Controlling Interests</t>
  </si>
  <si>
    <t>Net Parent Investment</t>
  </si>
  <si>
    <t>Class A</t>
  </si>
  <si>
    <t>Class ACommon Stock</t>
  </si>
  <si>
    <t>Class BCommon Stock</t>
  </si>
  <si>
    <t>Balance at the beginning of the period (in shares) at Dec. 31, 2016</t>
  </si>
  <si>
    <t>Balance at the beginning of the period at Dec. 31, 2016</t>
  </si>
  <si>
    <t>Increase (Decrease) in Stockholders' Equity [Roll Forward]</t>
  </si>
  <si>
    <t>Net contributions from parent</t>
  </si>
  <si>
    <t>Equity based compensation from parent</t>
  </si>
  <si>
    <t>Effects of the Offering:</t>
  </si>
  <si>
    <t>Proceeds from shares sold to public (in shares)</t>
  </si>
  <si>
    <t>Proceeds from shares sold to public</t>
  </si>
  <si>
    <t>Underwriters fees and discounts</t>
  </si>
  <si>
    <t>Proceeds from shares sold to related parties (in shares)</t>
  </si>
  <si>
    <t>Proceeds from shares sold to related parties</t>
  </si>
  <si>
    <t>Costs of the Offering</t>
  </si>
  <si>
    <t>Obligation to related party</t>
  </si>
  <si>
    <t>Reorganization (in shares)</t>
  </si>
  <si>
    <t>Reorganization</t>
  </si>
  <si>
    <t>Shares issued for acquisition of ESCO (in shares)</t>
  </si>
  <si>
    <t>Shares issued for acquisition of ESCO</t>
  </si>
  <si>
    <t>Shares issued to pay for related party debt (in shares)</t>
  </si>
  <si>
    <t>Shares issued to pay for related party debt</t>
  </si>
  <si>
    <t>Balance at the end of the period (in shares) at Dec. 31, 2017</t>
  </si>
  <si>
    <t>Balance at the end of the period at Dec. 31, 2017</t>
  </si>
  <si>
    <t>Equity based compensation (in shares)</t>
  </si>
  <si>
    <t>Equity based compensation</t>
  </si>
  <si>
    <t>Balance at the end of the period (in shares) at Dec. 31, 2018</t>
  </si>
  <si>
    <t>Balance at the end of the period at Dec. 31, 2018</t>
  </si>
  <si>
    <t>CONSOLIDATED STATEMENT OF CASH FLOWS - USD ($)</t>
  </si>
  <si>
    <t>Cash Flows from Operating Activities</t>
  </si>
  <si>
    <t>Adjustments to reconcile net loss to net cash provided by (used in) operating activities:</t>
  </si>
  <si>
    <t>Bad debt expense</t>
  </si>
  <si>
    <t>Issuance of Class A and Class B Common Stock for settlement of interest on related party debt</t>
  </si>
  <si>
    <t>Other costs, net</t>
  </si>
  <si>
    <t>Changes in operating assets and liabilities, net of effect of acquisitions</t>
  </si>
  <si>
    <t>Accounts receivable</t>
  </si>
  <si>
    <t>Accounts payable - related party</t>
  </si>
  <si>
    <t>Net cash provided by (used in) operating activities</t>
  </si>
  <si>
    <t>Cash Flows from Investing Activities</t>
  </si>
  <si>
    <t>Purchase of property, plant and equipment</t>
  </si>
  <si>
    <t>Proceeds from sale of property, plant and equipment</t>
  </si>
  <si>
    <t>Acquisitions, net of cash received</t>
  </si>
  <si>
    <t>Net cash used in investing activities</t>
  </si>
  <si>
    <t>Cash Flows from Financing Activities</t>
  </si>
  <si>
    <t>Borrowings under line of credit</t>
  </si>
  <si>
    <t>Borrowings on ENCINA Master Financing Agreement, net of deferred financing costs</t>
  </si>
  <si>
    <t>Payments on line of credit facility</t>
  </si>
  <si>
    <t>Payments on ENCINA Master Financing Agreement</t>
  </si>
  <si>
    <t>Payments on ESCO notes payable</t>
  </si>
  <si>
    <t>Payments on capital lease obligations</t>
  </si>
  <si>
    <t>Proceeds from the Offering, net of underwriters' expense</t>
  </si>
  <si>
    <t>Borrowings on related party debt</t>
  </si>
  <si>
    <t>Payments incurred for the Offering</t>
  </si>
  <si>
    <t>Contributions from parent</t>
  </si>
  <si>
    <t>Net cash provided by financing activities</t>
  </si>
  <si>
    <t>Increase (decrease) in Cash and Cash equivalents, net</t>
  </si>
  <si>
    <t>Cash and Cash Equivalents, Beginning of Year</t>
  </si>
  <si>
    <t>Cash and Cash Equivalents, End of Year</t>
  </si>
  <si>
    <t>Supplemental Cash Flows Information</t>
  </si>
  <si>
    <t>Interest paid</t>
  </si>
  <si>
    <t>Supplemental Disclosure of Non-cash Investing and Financing Activity</t>
  </si>
  <si>
    <t>Non-cash capital expenditures</t>
  </si>
  <si>
    <t>Non-cash additions to fixed assets through capital lease financing</t>
  </si>
  <si>
    <t>Issuance of Class A and Class B Common Stock for payment of related party debt</t>
  </si>
  <si>
    <t>Issuance of Class A Common Stock for acquisition</t>
  </si>
  <si>
    <t>Long-term obligation to related party</t>
  </si>
  <si>
    <t>Seller's Notes for payment for acquisition</t>
  </si>
  <si>
    <t>Organization and Business Operations</t>
  </si>
  <si>
    <t>Organization, Consolidation and Presentation of Financial Statements [Abstract]</t>
  </si>
  <si>
    <t>Note 1 — Organization and Business Operations Organization Ranger Energy Services, LLC (“Ranger Services”) was, through Ranger Energy Holdings, LLC (“Ranger Holdings”), formed by CSL Capital Management, LLC (“CSL”) in June 2014 as a provider of high‑spec well service rigs and associated services. Torrent Energy Services, LLC (“Torrent Services” and together with Ranger Services, the “Predecessor Company”) was, through Torrent Energy Holdings, LLC (“Torrent Holdings”), acquired by CSL in September 2014 as a provider of proprietary, modular equipment for the processing of natural gas. In June 2016, CSL indirectly acquired substantially all of the assets of Magna Energy Services, LLC (“Magna”), a provider of well services and wireline services, which it contributed to Ranger Services in September 2016. In October 2016, Ranger Services acquired substantially all of the assets of Bayou Workover Services, LLC (“Bayou”), an owner and operator of high‑spec well service rigs. These consolidated financial statements included in this Annual Report (i) prior to August 16, 2017 include, the historical financial information of Ranger Services, Torrent Services, Magna and Bayou (collectively, our “Predecessor”), including, as applicable, the results of operations of Magna and Bayou for periods subsequent to their respective acquisitions, and (ii) subsequent to August 16, 2017 , the historical information of Ranger Energy Services, Inc. (“Ranger” or the “Company”). Ranger was incorporated as a Delaware corporation in February 2017 . In conjunction with Ranger’s initial public offering (the “Offering”) of Class A Common Stock, par value $0.01 per share (“Class A Common Stock”), which closed on August 16, 2017 and the corporate reorganization described below, Ranger is a holding company, the sole material assets of which consist of membership interests in RNGR Energy Services, LLC a Delaware limited liability company (“Ranger LLC”). Ranger LLC owns all of the outstanding equity interests in Ranger Services and Torrent Services, the subsidiaries through which it operates its assets. Through the consummation of the corporate reorganization, Ranger LLC is the sole managing member of Ranger Services and Torrent Services, and is responsible for all operational, management and administrative decisions relating to Ranger Services and Torrent Services’ business and consolidates the financial results of Ranger Services and Torrent Services and their subsidiaries. Reorganization On August 10, 2017, Ranger Services, entered into a Master Reorganization Agreement (the “Master Reorganization Agreement”) with, among others, Ranger LLC, Ranger Holdings, Ranger Energy Holdings II, LLC, a Delaware limited liability company (“Ranger Holdings II”), Torrent Holdings, and Torrent Energy Holdings II, LLC, a Delaware limited liability company (“Torrent Holdings II” and, together with Ranger Holdings, Ranger Holdings II and Torrent Holdings, the “Existing Owners”). Subject to the terms and conditions set forth in the Master Reorganization Agreement, the parties thereto effected a series of restructuring transactions in connection with the Offering, as a result of which: (i) Ranger Holdings II and Torrent Holdings II contributed certain of the equity interests in Predecessor Companies to the Company in exchange for an aggregate of 1,638,386 shares of Class A Common Stock and the Company contributed such equity interests to Ranger LLC in exchange for 1,638,386 units in Ranger LLC (“Ranger Units”). Additionally, an aggregate of $3.0 million will be paid by the Company to CSL Energy Holdings I, LLC, a Delaware limited liability company and CSL Energy Holdings II, LLC, a Delaware limited liability company, on or prior to the 18 -month anniversary of the consummation of the Offering in, at the Company’s option, cash, shares of Class A Common Stock (with such shares to be valued based on the greater of the price of the Class A Common Stock in the Offering and a 30 -day volume-weighted average price) or a combination thereof (included within Other current liabilities on the accompanying consolidated balance sheet as of December 31, 2018); (ii) Ranger Holdings and Torrent Holdings contributed the remaining membership interests in the Predecessor Companies to Ranger LLC in exchange for 5,621,491 Ranger Units and 5,621,491 shares of the Company’s Class B Common Stock, par value $0.01 per share (“Class B Common Stock”), which the Company initially issued and contributed to Ranger LLC; (iii) the Company contributed all of the net proceeds received by it in the Offering to Ranger LLC in exchange for 5,862,069 Ranger Units; (iv) Ranger LLC distributed to each of Ranger Holdings and Torrent Holdings one share of Class B Common Stock received pursuant to (ii) above for each Ranger Unit such Existing Owner held; and (v) as consideration for the termination of certain loan agreements, the Company issued 567,895 shares of Class A Common Stock (in connection with Ranger LLC which issued 567,895 Ranger Units to the Company) and Ranger LLC issued an aggregate of 1,244,663 Ranger Units (and distributed a corresponding number of shares of Class B Common Stock) to the lenders thereof. The foregoing transactions were undertaken in reliance on an exemption from the registration requirements of the Securities Act of 1933, as amended (the “Securities Act”), pursuant to Section 4(a)(2) thereof. As a result of these transactions, Ranger LLC became a subsidiary of the Company and the Predecessor Companies became wholly owned subsidiaries of Ranger LLC. Initial Public Offering On August 16, 2017 , the Company completed the Offering of 5,862,069 shares of its Class A Common Stock. The gross proceeds of the Offering to the Company, based on a public offering price of $14.50 per share, were $85.0 million , which resulted in net proceeds to the Company of $80.8 million , after deducting $4.2 million of underwriting discounts and commissions. The Company received net proceeds of approximately $20.7 million after it paid off the remainder of its long term debt of $10.4 million , funded $45.2 million for the cash portion of the ESCO Acquisition, $3.9 million of costs incurred due to the Offering and $0.7 million for cash bonuses to certain employees. The Company’s Class A Common Stock has voting rights one vote per one share held on record for all matters to be voted upon by the shareholders. The Class A Common Stock is entitled to ratably receive dividends when and if declared by the board of directors. The Class A Common Stock upon dissolution, distribution of assets or other winding up is entitled to receive ratably the assets available for distribution to shareholders after payment of liability and liquidation preference of any outstanding shares of preferred stock. The Company’s Class B Common Stock has voting rights one vote per one share held on record for all matters to be voted upon by the shareholders. The Class B Common Stock has no rights to receive dividends, liquidation rights or any other economic interests. Business The Company is one of the largest providers of high specification (“high‑spec”) well service rigs and associated services in the United States, with a focus on technically demanding unconventional horizontal well completion and production operations. Our high‑specification well service rigs facilitate operations throughout the lifecycle of a well, including (i) completion services, such as milling out composite plugs after the hydraulic fracturing process and the installation of downhole production equipment; (ii) workover, including retrieval and replacement of existing production tubing; (iii) well maintenance, including replacement of downhole artificial lift components; and (iv) decommissioning, such as plugging and abandonment operations. The Company also provides Completion and Other Services, which provides services necessary to bring and maintain a well on production and primarily includes (i) wireline perforating and pumpdown services and (ii) snubbing services often utilized in conjunction with our high-spec rigs to convey equipment in and out of a well during completion and workover activities. The Company provides rental equipment, including well control packages, hydraulic catwalks and other equipment that are often deployed with our well service rigs. In addition, the Company owns and operates a fleet of proprietary, modular natural gas processing equipment that processes rich natural gas streams at the wellhead or central gathering points. The Company has operations in most of the active oil and natural gas basins in the United States, including the Permian Basin, the Denver‑Julesburg Basin, the Bakken Shale, the Eagle Ford Shale, the Haynesville Shale, the Gulf Coast and the South Central Oklahoma Oil Province (“SCOOP”) and Sooner Trend Anadarko Basin Canadian and Kingfisher counties (“STACK”) plays.</t>
  </si>
  <si>
    <t>Summary of Significant Accounting Policies</t>
  </si>
  <si>
    <t>Accounting Policies [Abstract]</t>
  </si>
  <si>
    <t>Note 2 — Summary of Significant Accounting Policies Basis of Presentation The accompanying audited consolidated financial statements of the Company have been prepared in accordance with generally accepted accounting principles in the United States (“GAAP”) and pursuant to the rules and regulations of the U.S. Securities and Exchange Commission (“SEC”). In the opinion of management, all material adjustments, which are of a normal and recurring nature, necessary for the fair presentation of the financial results for all periods presented have been reflected. All intercompany balances and transactions have been eliminated. Investments in which the Company exercises control are consolidated and the noncontrolling interests of such investments, which are not attributable directly or indirectly to the Company, are presented as a separate component of net income and equity in the accompanying consolidated financial statements. The Company has ownership interests in Ranger LLC, which is consolidated within the Company’s financial statements but is not wholly owned by the Company. Changes in the Company’s ownership interest in Ranger LLC while it retains its controlling interest are accounted for as equity transactions. We have made certain reclassifications to our prior period operating revenue, cost of sales and general and administrative amounts due to the change in reportable segments whereby our High Specification Rig and Completion and Other Services segments were bifurcated from our legacy Well Services segment as a result of our fourth quarter operating segment changes. None of these reclassifications have an impact on our consolidated results of operations, cash flows or financial posi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plant and equipment and intangible assets; • Impairment of property, plant and equipment, goodwill and intangible assets; • Allowance for doubtful accounts; • Fair value of assets acquired and liabilities assumed in an acquisition; and • Equity‑based compensation. Significant Accounting Policies Cash and Cash Equivalents All highly liquid investments with an original maturity of three months or less are considered cash equivalents. The Company maintains its cash accounts in financial institutions that are insured by the Federal Deposit Insurance Corporation. Cash balances from time to time may exceed the insured amounts; however the Company has not experienced any losses in such accounts and does not believe it is exposed to any significant credit risks on such accounts. Accounts Receivable Accounts receivable, net are stated at the amount management expects to collect from outstanding balances. The Company reviews a customer’s credit history before extending credit. Generally, the Company does not require collateral from its customers. The allowance for doubtful accounts is established as losses are estimated to have occurred through a provision for bad debts charged to earnings. Losses are charged against the allowance when management believes the uncollectibility of a receivable is confirmed. Subsequent recoveries, if any, are credited to the allowance. The allowance for doubtful accounts is evaluated on a regular basis by management and based on past experience and other factors, which, in management’s judgment, deserve current recognition in estimating possible bad debts. Such factors include growth and composition of accounts receivable, the relationship of the allowance for doubtful accounts to accounts receivable and current economic conditions. The allowance for doubtful accounts was $0.5 million and $1.3 million for the years ended December 31, 2018 and 2017 , respectively. Bad debt expense recorded for the years ended December 31, 2018 and 2017 was $0.2 million and $0.3 million , respectively. Balance at Beginning of Year Charged to Operations Written Off Balance at End of Year Allowance for Doubtful Accounts Receivable 2018 $ 1.3 $ 0.2 $ (1.0 ) $ 0.5 2017 $ 1.1 $ 0.3 $ (0.1 ) $ 1.3 Inventories Inventories are carried at the lower of cost or net realizable value and primarily consist of explosives used in completion and other services. Property, Plant and Equipment Property, plant and equipment is stated at cost or estimated fair market value at the acquisition date less accumulated depreciation. Depreciation is charged to expense on the straight‑line basis over the estimated useful life of each asset. Expenditures for major renewals and betterments are capitalized while expenditures for maintenance and repairs are charged to expenses as incurred. Assets under capital lease obligations and leasehold improvements are amortized over the shorter of the lease term or their respective estimated useful lives. Depreciation does not begin until property, plant and equipment is placed in service. Once placed in service, depreciation on property and equipment continues while being repaired, refurbished or between periods of deployment. Long‑lived Asset Impairment The Company evaluates the recoverability of the carrying value of long‑lived assets, including property, plant and equipment and intangible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Goodwill Goodwill represents the excess of costs over the fair value of the net assets acquired in connection with a business combination. Goodwill is not amortized, but rather tested and assessed for impairment annually or more frequently if certain events or changes in circumstance indicate the carrying amount may exceed fair value.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Detailed impairment testing involves comparing the fair value of each reporting unit to its carrying value to determine whether an indication of impairment exists. If impairment is indicated, the Company will recognize an impairment loss for the amount by which the carrying amount of a reporting unit exceeds the reporting unit's fair value. However, the loss recognized cannot exceed the total amount of goodwill allocated to that reporting unit. The fair value of the reporting unit is typically determined through the use of a blended income and market approach. The Company recognized an impairment of $9.0 million during the year ended December 31, 2018 , however did no t recognize any impairments during the year ended December 31, 2017 . Intangible Assets Identified intangible assets with determinable lives consist of customer relationships and trade names, as described in Note 5 — Goodwill and Intangible Assets . Customer relationships and trade names are amortized over their estimated useful lives. Fair Value Fair value is defined as the price that would be received to sell an asset or paid to transfer a liability in an orderly transaction between market participants. The three‑tiered hierarchy is summarized as follows: Level 1—Quoted prices in active markets for identical assets and liabilities. Level 2—Other significant observable inputs. Level 3—Significant unobservable inputs. The Company’s financial instruments consist of cash and cash equivalents, trade receivables, trade payables, amounts receivable or payable to related parties, and long‑term debt. The carrying amount of cash and cash equivalents, trade receivables, and trade payables approximates fair value because of the short‑term nature of the instruments. The fair value of long‑term debt approximates its carrying value based on the borrowing rates currently available to the Company for bank loans with similar terms and maturities. In valuing certain assets and liabilities, the inputs used to measure fair value may fall into different levels of the fair value hierarchy. For disclosure purposes, assets and liabilities are classified in the fair value hierarchy based on the lowest level of input that is significant to the overall fair value. The Company did not have any assets or liabilities that were measured at fair value on a recurring basis at December 31, 2018 and 2017 . During 2017 , the Company had non‑recurring fair value measurements related to the acquisition and purchase price allocations of ESCO (see Note 4 — Property and Equipment ) and during 2018 had non-recurring fair value measurements related to the impairment of goodwill. The fair values were determined through the use of a blended income, market and cost approach, which represent Level 3 measurements within the fair value hierarchy. Revenue Recognition Effective January 1, 2018, the Company adopted Accounting Standards Codification (“ASC”) Revenue from Contracts with Customers (“ASC 606”), using the modified retrospective method. This standard applies to all contracts with customers, except for contracts that are within the scope of other standards, such as leases, insurance, collaborative arrangements and financial instruments. Under ASC 606, an entity recognizes revenue when it transfers control of the promised goods or services to its customer, in an amount that reflects the consideration which the entity expects to receive in exchange for those goods or services. If control transfers to the customer over time, an entity selects a method to measure progress that is consistent with the objective of depicting its performance. The provisions of ASC 606 were applied to contracts not completed at January 1, 2018. There was no impact upon adoption of ASC 606. As a result, no disclosure of the impact for each financial statement line items is applicable. In determining the appropriate amount of revenue to be recognized as the Company fulfills the obligations under its contracts with customer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ducts its business through three segments: High Specification Rigs, Completion and Other Services and Processing Solutions. The High Specification Rig segment consists primarily of completion, maintenance, workover and plugging and abandonment services. The Completion and Other Services segment provides other necessary services to bring and maintain a well on production. The Processing Solutions segment consists primarily of equipment rentals and services related to operations, maintenance and mobilization. The services of each segment are based on mutually agreed upon pricing with the customer prior to the services being performed, and given the nature of the services, do not include any warranty and right of return. Pricing for these services are by the hour or by the day, when services are performed and are based on the nature of the specific job, with consideration for the extent of equipment, labor, and consumables needed for the job. Accordingly, the hourly and daily pricing is considered to be variable consideration. Pricing for equipment rentals is based on fixed monthly service fees. For more information on the Company's segments, see Note 15 — Segment Reporting . We satisfy our performance obligation over time as the services are performed. The Company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The Company has elected the right to invoice practical expedient for recognizing revenue. The Company invoices customers upon completion of the specified services and collection generally occurs within the payment terms agreed with customers. Accordingly, there is no financing component to our arrangements with customers. Taxes assessed on High Specification Rigs, Completions and Other Services and Processing Solutions revenue transactions are presented on a net basis included within the consolidated statements of operations and therefore are excluded from revenues. Disaggregated Revenue The following table summarizes our disaggregated revenues for the years ended December 31, 2018 and 2017 (in millions): Year Ended December 31, 2018 2017 High Specification Rig revenue 149.9 108.3 Completion and Other Services revenue 136.0 37.4 Processing Solutions revenue 17.2 8.3 Total Revenue $ 303.1 $ 154.0 Contract Balances Contract assets representing the Company’s rights to consideration for work completed but not billed amounted to $3.1 million and $6.0 million as of December 31, 2018 and 2017 , respectively. Substantially all of the contract assets as of December 31, 2018 and 2017 were invoiced during the subsequent periods. The Company does not have any contract liabilities included in the consolidated balance sheet as of December 31, 2018 and 2017 . Business Combinations The Company recognizes, separately from goodwill, the identifiable assets acquired and liabilities assumed at their estimated acquisition date fair values. Fair value is the price that would be received to sell an asset or would be paid to transfer a liability in an orderly transaction between market participants at the measurement date. The fair value measurement is based on the assumptions of market participants and not those of the reporting entity. Therefore, entity‑specific intentions do not impact the measurement of fair value. Goodwill as of the acquisition date is measured and recognized as the excess of: (i) the aggregate of the fair value of the consideration transferred, the fair value of any non‑controlling interest in the acquiree and the acquisition date fair value of our previously held equity interests over (ii) the fair value of assets acquired and liabilities assumed. These fair values are accounted for at the date of acquisition and included in the consolidated balance sheets at December 31, 2017 . There were no material business combinations that took place during the year ended December 31, 2018 .The results of operations of an acquired business are included in the statements of operations from the date of the acquisition. Income Taxes The Company provides for income tax expense based on the liability method of accounting for income taxes based on the authoritative accounting guidance.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Under GAAP, the valuation allowance is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ultimate realization of the deferred tax assets depends on the generation of sufficient taxable income.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t December 31, 2018 and 2017 , the Company did not have any uncertain tax positions. The Company is subject to income taxes in the United States and in numerous state tax jurisdictions. The Company's tax filing for December 31, 2017 is subject to audit by the federal and state taxing authorities in most jurisdictions where we conduct business. None of the Company's federal or state tax returns are currently under examination. These audits may result in assessments of additional taxes that are resolved with the authorities or through the courts. The Company records income tax related interest and penalties, if applicable, as a component of tax expense. However, there were no such amounts recognized in the consolidated statements of operations in 2018 and 2017 . Equity-Based Compensation The financial statements reflect various equity-based compensation awards granted by Ranger and the Predecessor. These awards include profits interest awards, restricted stock, stock options, restricted units and phantom units. The Company recognizes compensation expense related to equity-based awards granted based on the estimated fair value of the awards on the date of grant. The fair value of the equity-based awards on the grant date is generally recognized on a straight-line basis over the requisite service period, which is generally the vesting period of the respective awards. Emerging Growth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is at least $1.07 billion , or (c) in which the Company is deemed to be a large accelerated filer, which means the market value of our common stock that is held by non-affiliates exceeds $700.0 million as of the last business day of its most recently completed second fiscal quarter, or (2) the date on which the Company has issued more than $1.0 billion in non-convertible debt securities during the prior three -year period. An emerging growth company may take advantage of specified reduced reporting and other burdens that are otherwise applicable to public companies. The Company has irrevocably opted out of the extended transition period and, as a result, the Company will adopt new or revised accounting standards on the relevant dates on which adoption of such standards is required for other public companies. Recent Accounting Pronouncements Recently adopted accounting standards In May 2014, the Financial Accounting Standards Board (“FASB”) issued Accountant Standards Update (“ASU”) 2019-09, Revenue from Contracts with Customers , as amended by ASU 2015-14. ASU 2014-09 superseded the existing revenue recognition requirements in GAAP and requires an entity to recognize revenue when it transfers promised goods or services to customers in an amount that reflects the consideration to which the entity expects to be entitled to in exchange for those good or services. Additionally, it requires expanded disclosures regarding the nature, amount, timing and certainty of revenue and cash flows from contracts with customers. Effective January 1, 2018, we adopted this accounting standard using the modified retrospective approach and there was no impact on our consolidated financial statements. See Note 2 — Summary of Significant Accounting Policies for additional information related to the adoption of this standard. In August 2016, the FASB issued ASU 2016‑15, Statement of Cash Flows (Topic 230), Classification of Certain Cash Receipts and Cash Payments . ASU 2016‑15 reduces diversity in practice in how certain transactions are classified in the statement of cash flows. The guidance addresses specific cash flow issues for which current GAAP is either unclear or does not include specific guidance. ASU 2016‑15 is effective for annual and interim periods beginning after December 15, 2017. Effective January 1, 2018, we adopted this accounting standard and there was no material impact on the consolidated financial statements of cash flows. In November 2016, the FASB issued ASU 2016-18, Statement of Cash Flows (Topic 230), Restricted Cash . ASU 2016-18 requires restricted cash and restricted cash equivalents be included with cash and cash equivalents when reconciling the beginning and end of period total amounts presented on the statement of cash flows. The Company adopted the new guidance on the effective date January 1, 2018 and noted no material impact on the consolidated financial statements of cash flows. In January 2017, the FASB issued ASU 2017‑04, Intangibles—Goodwill and Other (Topic 350): Simplifying the Test for Goodwill Impairment . ASU 2017‑04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and early adoption is permitted. The Company early adopted this guidance for its current annual and interim goodwill impairment testing as of January 1, 2018. The ASU impacted how the Company tests goodwill for impairment, as it eliminates the second step of the goodwill impairment test, thus effectively calculating impairment loss based on the difference between the carrying value and estimated fair value of the reporting units. Recently issued accounting standards In February 2016, the FASB issued ASU 2016‑02, Leases, amending the current accounting for leases. Under the new provisions, all lessees will report a right‑of‑use asset and a corresponding liability for the obligation to make payments for such leases, with the exception of those leases with a term of 12 months or less. All capitalized leases will fall into one of two categories: (i) financing lease or (ii) operating lease. Lessor accounting remains substantially unchanged with the exception that no leases entered into after the effective date will be classified as leveraged leases. Effective January 1, 2019, we will adopt ASU 2016‑02 using a modified retrospective approach. Our adoption, and ultimate effect on our consolidated financial statements, will be based on an evaluation of the contract-specific facts and circumstances. The Company has elected the package of practical expedients to not reassess prior conclusions related to contracts containing leases, lease classification and initial direct costs. In March 2018, the FASB approved a new, optional transition method that will give companies the option to use the effective date as the date of initial application on transitions. The Company is electing the optional transition method, and as a result, will not adjust its comparative period financial information or make the new required lease disclosures for periods prior to the effective date. The Company has elected to make the accounting policy election for short-term leases, therefore the lease payments will be recorded as an expense on a straight line basis over the lease term. The Company has elected to combine lease and non-lease components and, however has elected to not utilize the hindsight expedient or the land easement practical expedient. Based on the lease arrangements under which we are the lessee as of December 31, 2018 , we expect to recognize right-of-use assets and a corresponding lease liability between $8.0 million and $9.0 million . With the exception of the standards above, there have been no new accounting pronouncements not yet effective that have significance, or potential significance, to the Company's consolidated financial statements. Tax Reform On December 22, 2017, the Tax Cuts and Jobs Act (“Tax Act”) was enacted into law. Among the significant changes made by the Act was the reduction of the federal income tax rate from 35% t o 21% . US GAAP requires that the impact of the Tax Act be recognized in the period in which the law was enacted. During the year ended December 31, 2018 , we recorded tax changes for the impact of the Tax Act effects using the current available information and technical guidance on the interpretations of the Tax Act. As permitted by SEC staff Accounting Bulletin 118, Income Tax Accounting Implications of the Tax Cuts and Jobs Act, we recorded provisional estimates and have subsequently finalized our accounting analysis based on the guidance, interpretations, and data available.</t>
  </si>
  <si>
    <t>Acquisitions</t>
  </si>
  <si>
    <t>Business Combinations [Abstract]</t>
  </si>
  <si>
    <t>Note 3 — Acquisitions ESCO Acquisition In connection with the closing of our offering on August 16, 2017 , the Company closed on the ESCO Acquisition for total consideration of $59.7 million , consisting of $47.7 million in cash, $7.0 million in secured seller notes and $5.0 million in shares of Ranger’s Class A Common Stock based on the initial public offering price of $14.50 per share. The ESCO Acquisition assets were primarily engaged in the completion, repair and workover of oil and gas wells for its customers. The ESCO Acquisition is being accounted for as a business combination. Goodwill is recorded in conjunction with the ESCO Acquisition as the total purchase consideration exceeds the approximated fair value of assets acquired and liabilities assumed. The following information below represents the preliminary purchase allocation related to the ESCO Acquisition (in millions): Purchase price Cash $ 47.7 Seller's notes 7.0 Equity issued 5.0 Total purchase price $ 59.7 Purchase price allocation Accounts receivable $ 6.6 Property, plant and equipment 45.9 Intangible assets 2.2 Other assets 0.3 Total assets acquired 55.0 Accounts payable (0.5 ) Accrued expenses (2.2 ) Total liabilities assumed (2.7 ) Goodwill 7.4 Allocated purchase price $ 59.7 Goodwill represents trained and assembled workforce which does not meet the separability criterion. The costs related to the transaction were $1.2 million and were expensed during 2017 in the Company's consolidated statements of operations for the year ended December 31, 2017 . The following is supplemental pro-forma revenue, operating loss, and net loss had the ESCO Acquisition occurred as of January 1, 2017 (in millions): Year Ended December 31, 2018 2017 Supplemental Pro Forma: Revenue 303.1 176.7 Operating Loss (2.1 ) (22.6 ) Net Loss (5.8 ) (29.5 ) The supplemental pro forma revenue, operating loss, and net loss are presented for informational purposes only and may not necessarily reflect the future results of operations of the Company or what the results of operations would have been had the Company owned and operated the ESCO Acquisition assets since January 1, 2017. There are no material non-recurring adjustments included in these supplemental pro forma items. We reported revenue for the years ended December 31, 2018 and 2017 that included $31.6 million and $14.1 million , respectively, generated from the rig assets acquired in connection with the ESCO Acquisition. MVCI Acquisition On January 31, 2018, the Company closed on the acquisition of MVCI Energy Services (“MVCI Acquisition”) for a total consideration of $4.0 million in cash. The MVCI Acquisition assets were primarily engaged in well testing services for its customers. The MVCI Acquisition is being accounted for as a business combination. The Company evaluated its purchase allocation and has reported $4.0 million on its consolidated balance sheets as property, plant and equipment. The pro forma results of operations for the MVCI Acquisition is not presented because the pro forma effects, individually and in the aggregate, are not material to the Company's consolidated results of operations.</t>
  </si>
  <si>
    <t>Property, Plant and Equipment</t>
  </si>
  <si>
    <t>Property, Plant and Equipment [Abstract]</t>
  </si>
  <si>
    <t>Property and Equipment</t>
  </si>
  <si>
    <t>Note 4 — Property and Equipment Property, plant and equipment include the following (in millions): Estimated Useful Life December 31, 2018 2017 Machinery and equipment 5 - 30 $ 42.0 $ 17.6 Vehicles 3 - 5 17.9 7.9 Mechanical refrigeration units 30 22.0 17.1 NGL storage tanks 15 7.5 4.3 Workover rigs 5 - 20 178.1 155.7 Other property, plant and equipment 3 - 30 14.8 12.0 Property, plant and equipment 282.3 214.6 Less: accumulated depreciation (52.5 ) (25.4 ) Property, plant and equipment, net $ 229.8 $ 189.2 Depreciation expense was $29.5 million and $17.2 million for the years ended December 31, 2018 and 2017 , respectively.</t>
  </si>
  <si>
    <t>Goodwill and Intangible Assets</t>
  </si>
  <si>
    <t>Goodwill and Intangible Assets Disclosure [Abstract]</t>
  </si>
  <si>
    <t>Note 5 — Goodwill and Intangible Assets During the year ended December 31, 2018 , the Company noted a sustained decrease in the stock price, which was an indication that the fair value of our goodwill could have fallen below its carrying amount. As a result, the Company performed a quantitative impairment test and determined the goodwill was impaired. We estimated the implied fair value of the goodwill using a variety of valuation methods, including the income and market approaches. During the year ended December 31, 2018 , we recognized a loss of $9.0 million associated with the remaining balance of our goodwill. Our estimate of fair value required us to use significant unobservable inputs, representative of a Level 3 fair value measurement. During the year ended December 31, 2017 , in connection with the ESCO Acquisition we recognized $7.4 million of goodwill. The Company has $9.1 million of goodwill that is deductible for income tax purposes. The gross carrying amounts and impairments associated with our goodwill were as follows (in millions): Amount Balance, January 1, 2017 $ 1.6 Acquired 7.4 Impaired — Balance, December 31, 2017 9.0 Acquired — Impaired 9.0 Balance, December 31, 2018 $ — Definite lived intangible assets are comprised of the following (in millions): Estimated Useful Life December 31, 2018 2017 Tradenames 3 $ 0.1 $ 0.1 Customer relationships 10 - 18 11.4 11.4 Less: accumulated amortization (1.5 ) (0.7 ) Intangible assets, net $ 10.0 $ 10.8 Amortization expense was $0.8 million and $0.6 million for the years ended December 31, 2018 and 2017 , respectively. Amortization expense for the future periods is expected to be as follows (in millions): Year Ended December 31, Amount 2019 $ 0.8 2020 0.7 2021 0.7 2022 0.7 2023 0.7 Thereafter 6.4 Total $ 10.0</t>
  </si>
  <si>
    <t>Accrued Expenses</t>
  </si>
  <si>
    <t>Accrued Liabilities, Current [Abstract]</t>
  </si>
  <si>
    <t>Note 6 — Accrued Expenses Accrued expenses include the following (in millions): December 31, 2018 2017 Accrued payables $ 5.6 $ 4.8 Accrued payroll 6.2 2.9 Accrued taxes 2.9 1.4 Accrued insurance 3.8 2.5 Accrued expenses $ 18.5 $ 11.6</t>
  </si>
  <si>
    <t>Capital Leases</t>
  </si>
  <si>
    <t>Leases, Capital [Abstract]</t>
  </si>
  <si>
    <t>Note 7 — Capital Leases The Company leases certain assets under capital leases which expire at various dates through 2023 . The assets and liabilities under capital leases are recorded at the lower of present value of the minimum lease payments or the fair value of the assets. The assets are amortized over the shorter of the estimated useful lives or over the lease term. Amortization expense of assets under capital leases was $3.0 million and $1.9 million for the years ended December 31, 2018 and 2017 , respectively and included within Depreciation and Amortization on the consolidated Statements of Operations. In February 2017 , the Company entered into a lease agreement for certain high‑specification rig equipment for use in its business operations. The lease is being accounted for as a capital lease, as the present value of minimum monthly lease payments, including the purchase option, exceeds 90 percent of the fair value of the leased property at inception of the lease. Aggregate future minimum lease payments under capital leases are as follows (in millions): Year Ended December 31, Total 2019 $ 5.0 2020 4.6 2021 2.1 2022 0.2 2023 0.1 Thereafter — Total future minimum lease payments 12.0 Less: amount representing interest (1.0 ) Present value of future minimum lease payments 11.0 Less: current portion of capital lease obligations (4.4 ) Total capital lease obligations, less current portion $ 6.6</t>
  </si>
  <si>
    <t>Debt</t>
  </si>
  <si>
    <t>Debt Disclosure [Abstract]</t>
  </si>
  <si>
    <t>Note 8 — Debt The aggregate carrying amounts, net of issuance costs, of the Company's debt consists of the following (in millions): December 31, 2018 2017 ESCO Note Payable due February 2019 $ 5.8 $ 7.0 ENCINA Master Financing Agreement due June 2020 36.8 — Wells Fargo Credit Facility 17.9 0.1 Total debt 60.5 7.1 Current portion of long-term debt (15.8 ) (1.3 ) Long-term debt $ 44.7 $ 5.8 ESCO Notes Payable On August 16, 2017 , in connection with the Offering and the ESCO Acquisition the Company issued $7.0 million of seller’s notes as partial consideration for the ESCO Acquisition. These notes included a note for $1.2 million , which was paid in August 2018 and a note for $5.8 million due in February 2019. The notes bear interest at 5.0% payable quarterly until their respective maturity dates. During the year ended December 31, 2018 , we provided notice to ESCO Leasing, LLC that we are seeking to be indemnified for breach of our contract. We exercised our right to stop payments of the remaining principal balance of $5.8 million on the Seller's Notes and any unpaid interest, pending resolution of certain indemnification claims. Credit Facility On August 16, 2017 , in connection with the Offering, Ranger entered into a $50.0 million senior revolving credit facility (the “Credit Facility”) by and among certain of Ranger’s subsidiaries, as borrowers, each of the lenders party thereto and Wells Fargo Bank, N.A., as administrative agent (the “Administrative Agent”). The Credit Facility is subject to a borrowing base that is calculated based upon a percentage of the value of the Company's eligible accounts receivable less certain reserves. The Credit Facility permits extensions of credit up to the lesser of $50.0 million and a borrowing base that is determined by calculating the amount equal to the sum of (i) 85% of the Eligible Accounts (as defined in the Credit Facility), less the amount, if any, of the Dilution Reserve (as defined in the Credit Facility), minus (ii) the aggregate amount of Reserves (as defined in the Credit Facility), if any, established by the Administrative Agent from time to time pursuant to the Credit Facility. The borrowing base is calculated on a monthly basis pursuant to a borrowing base certificate delivered by the Borrower to the Administrative Agent. Borrowings under the Credit Facility bear interest, at the Company’s election, at either the (a) one-, two-, three- or six-month LIBOR or (b) the greatest of (i) the federal funds rate plus ½%, (ii) the one-month LIBOR plus 1% and (iii) the Administrative Agent’s prime rate (the “Base Rate”), in each case plus an applicable margin, and interest shall be payable monthly in arrears. The applicable margin for LIBOR loans ranges from 1.50% to 2.0% and the applicable margin for Base Rate loans ranges from 0.5% to 1.0% , in each case, depending on the Company’s average excess availability under the Credit Facility. The applicable margin for the LIBOR loan was 0.5% as of December 31, 2018 . During the continuance of a bankruptcy event of default, automatically and during the continuance of any other default, upon the Administrative Agent’s or the required lenders’ election, all outstanding amounts under the Credit Facility bears interest at 2.0% plus the otherwise applicable interest rate. The Credit Facility is scheduled to mature on August 16, 2022 . In addition, the Credit Facility restricts the Company’s ability to make distributions on, or redeem or repurchase, our equity interests, except for certain distributions, including distributions of cash so long as, both at the time of the distribution and after giving effect to the distribution, no default exists under the Credit Facility and either (a) excess availability at all times during the preceding 90 consecutive days, on a pro forma basis and after giving effect to such distribution, is not less than the greater of (1) 22.5% of the lesser of (A) the maximum revolver amount and (B) the then-effective borrowing base and (2)$ 10.0 million or (b) if our fixed charge coverage ratio is at least 1.0 x on a pro forma basis, excess availability at all times during the preceding 90 consecutive days, on a pro forma basis and after giving effect to such distribution, is not less than the greater of (1) 17.5% of the lesser of (A) the maximum revolver amount and (B) the then-effective borrowing base and (2)$ 7.0 million . If the foregoing threshold under clause (b) is met, the Company may not make such distributions (but may make certain other distributions, including under clause (a) above) prior to the earlier of the date that is (a) twelve (12) months from closing or (b) the date that the Company’s fixed charge coverage ratio is at least 1.0 x for two consecutive quarters. The Credit Facility generally permits the Company to make distributions required under the Tax Receivable Agreement (as defined in Note 14 — Related Party Transactions ), but a ‘‘Change of Control’’ under the Tax Receivable Agreement constitutes an event of default under the Credit Facility, and the Credit Facility does not permit the Company to make payments under the Tax Receivable Agreement upon acceleration of our obligations thereunder unless no event of default exists or would result therefrom and we have been in compliance with the fixed charge coverage ratio for the most recent 12 -month period on a pro forma basis. The Credit Facility also requires the Company to maintain a fixed charge coverage ratio of at least 1.0 x if the Company’s liquidity is less than $10.0 million until the Company’s liquidity is at least $10.0 million for thirty ( 30 ) consecutive days. The Company is not be subject to a fixed charge coverage ratio if it has no drawings under the Credit Facility and has at least $20.0 million of qualified cash. The Credit Facility contains events of default customary for facilities of this nature, including, but not limited, to: • events of default resulting from our failure or the failure of any guarantors to comply with covenants and financial ratios; • the occurrence of a change of control; • the institution of insolvency or similar proceedings against the Company or any guarantor; and • the occurrence of a default under any other material indebtedness the Company or any guarantor may have. Upon the occurrence and during the continuation of an event of default, subject to the terms and conditions of the Credit Facility, the lenders are able to declare any outstanding principal of the Credit Facility debt, together with accrued and unpaid interest, to be immediately due and payable and exercise other remedies. As of December 31, 2018 , under the Credit facility, the Company has borrowed $18.5 million , has a borrowing capacity of $36.2 million , with a residual $17.7 million available for borrowing. The Company is in compliance with the Credit Facility covenants as of December 31, 2018 . As of December 31, 2018 the Credit Facility had an interest rate of 4.1% . The Company capitalized fees of $0.7 million associated with the Credit Facility, which are included on the consolidated balance sheets as a discount to the Credit Facility and will be amortized through maturity. Unamortized debt issuance costs as of December 31, 2018 approximated $0.5 million . Encina Master Financing and Security Agreement (“Financing Agreement”) On June 22, 2018 , the Company entered into a Financing Agreement with Encina Equipment Finance SPV, LLC (the “Lender”). The amount available to be provided by the Lender to the Company under the Financing Agreement was contemplated to be not less than $35.0 million , and not to exceed $40.0 million . The first financing was required to be in an amount up to $22.0 million , which was used by the Company to acquire certain capital equipment. Subsequent to the first financing, the Company borrowed an additional $17.8 million , net of expenses, under the Financing Agreement. We anticipate utilizing the additional net proceeds to acquire certain capital equipment. The Financing Agreement is secured by a lien on certain high specification rig assets. As of December 31, 2018 , the aggregate principal balance outstanding was $37.5 million under the Financing Agreement. Amounts outstanding under the Financing Agreement are payable ratably over 48 months through the maturity of July 2022 . Borrowings under the Financing Agreement bear interest at a rate per annum equal to the sum of 8.0% plus the London Interbank Offered Rate (“LIBOR”), which was 2.4% as of December 31, 2018 . The Financing Agreement requires that the Company maintain leverage ratios of 3.50 to 1.00 as of December 31, 2018 and 2.50 to 1.00 for periods thereafter. The Company was in compliance with the covenants under the Financing Agreement as of December 31, 2018 . The Company capitalized fees of $0.9 million associated with the Financing Agreement, which are included on the Consolidated Balance Sheets as a discount to the long term debt and will be amortized through maturity. Unamortized debt issuance costs as of December 31, 2018 approximated $0.8 million . Debt Obligations and Scheduled Maturities As of December 31, 2018 , aggregate principal repayments of total debt for the next five years are as follows (in millions): Year Ended December 31, Total 2019 $ 15.7 2020 10.0 2021 10.0 2022 26.0 2023 0.1 Total $ 61.8</t>
  </si>
  <si>
    <t>Equity Based Compensation</t>
  </si>
  <si>
    <t>Equity [Abstract]</t>
  </si>
  <si>
    <t>Note 9 — Equity Based Compensation Long-term Incentive Plan On August 10, 2017 , the Board adopted the Ranger Energy Services, Inc. 2017 Long-Term Incentive Plan (“LTIP”) for the employees, consultants and the directors of the Company and its affiliates who perform services for the Company. The LTIP provides for potential grants of: (i) incentive stock options qualified as such under U.S. federal income tax laws; (ii) non-statutory stock options that do not qualify as incentive stock options; (iii) stock appreciation rights; (iv) restricted stock awards; (v) restricted stock units; (vi) bonus stock; (vii) performance awards; (viii) dividend equivalents; (ix) other stock-based awards; (x) cash awards; and (xi) substitute awards. Subject to adjustment in accordance with the terms of the LTIP, 1,250,000 shares of Class A Common Stock have been reserved for issuance pursuant to awards under the LTIP. Class A Common Stock withheld to satisfy exercise prices or tax withholding obligations will be available for delivery pursuant to other awards. The LTIP will be administered by the Board or an alternative committee appointed by the Board. Time Based Restricted Stock During the year ended December 31, 2018 there were 563,002 restricted shares issued. The aggregate value of awards granted during 2018 was $4.6 million , of which $1.3 million was amortized during the year ended December 31, 2018 . As of December 31, 2018 , there was $2.9 million of unrecognized expense. The following table summarizes the changes in the restricted shares outstanding for the year ended December 31, 2018 and 2017 : Shares Weighted Average Grant Date Fair Value Weighted Average Remaining Vesting Period Unvested as of January 1, 2017 — $ — — Granted 10,000 9.43 1.9 years Forfeited — Unvested as of December 31, 2017 10,000 Granted 563,002 8.25 2.4 years Forfeited (50,913 ) Vested (40,379 ) Unvested as of December 31, 2018 481,710 $ 8.25 2.4 years Market Based Restricted Stock Units During the year ended December 31, 2018 , the Company granted 90,436 target shares of market based performance restricted stock units at a relative and absolute grant date fair value of $8.59 per share and $4.38 per share, respectively, to certain employees. The market based performance restricted stock units cliff vest on December 31, 2020 . As defined in the LTIP, the performance criteria applicable to the performance awards is measured at a relative and absolute shareholder return, which measures the Company's total shareholder return as compared to the total shareholder return of the defined peer group. As of December 31, 2018 , there was $0.3 million of unrecognized compensation cost related to shares of market based performance restricted stock units which is expected to be recognized over a weighted average period of 2.0 years . Relative Absolute Shares Weighted Average Grant Date Fair Value Weighted Average Remaining Vesting Period Shares Weighted Average Grant Date Fair Value Weighted Average Remaining Vesting Period Unvested as of January 1, 2018 — — Granted 45,218 $ 8.59 2.0 years 45,218 $ 4.38 2.0 years Forfeited (9,736 ) (9,736 ) Unvested as of December 31, 2018 35,482 $ 8.59 2.0 years 35,482 $ 4.38 2.0 years</t>
  </si>
  <si>
    <t>Risk Concentrations</t>
  </si>
  <si>
    <t>Note 10 — Risk Concentrations Customer Concentrations For the year ended December 31, 2018 , one customer, EOG Resources, accounted for approximately 20% of the Company’s total revenues. At December 31, 2018 , approximately 12% of the accounts receivable balance was due from this customer. For the year ended December 31, 2017 , two customers, EOG Resources and PDC Energy, accounted for approximately 14% and 16% of the Company’s total revenues, respectively. At December 31, 2017 , approximately 20% of the accounts receivable balance was due from these customers.</t>
  </si>
  <si>
    <t>Income Taxes</t>
  </si>
  <si>
    <t>Income Tax Disclosure [Abstract]</t>
  </si>
  <si>
    <t>Note 11 — Income Taxes RNGR Energy Services, LLC is treated as a partnership for U.S. federal income tax purposes and is not subject to federal or state income taxation. As a partner in Ranger Energy Services, LLC, the Company is subject to U.S. taxation on our allocable share of U.S. taxable income and the non-controlling interest members will pay taxes with respect to its allocable share of U.S. taxable income. The Company is a corporation and is subject to U.S. federal income tax. The tax implications of the Offering and the Company’s concurrent corporate reorganization, and the tax impact of the Company’s status as a taxable corporation subject to U.S. federal income tax have been reflected in the accompanying consolidated financial statements. The effective U.S. federal income tax rate applicable to the Company for the year ended December 31, 2018 and 2017 was 21% and 35% , respectively. Total income tax expense for the year ended December 31, 2018 differed from amounts computed by applying the U.S. federal statutory tax rate of 21% primarily due to the increase in the valuation allowance against the deferred tax assets in addition to the adjustment for non-controlling interest that is not subject to federal tax. Year Ended December 31, 2018 2017 Current (benefit) provision Federal $ — $ — State (0.2 ) 0.4 Total current (benefit) provision (0.2 ) 0.4 Deferred (benefit) provision Federal — — State 0.2 — Total deferred (benefit) expense 0.2 — Income tax (benefit) expense $ — $ 0.4 A reconciliation of the expected income tax expense on income (loss) before income taxes using the statutory federal income tax rate of 21% for 2018 to income tax expense follows (in millions): December 31, 2018 2017 Loss before income taxes $ (5.8 ) $ (26.9 ) Statutory rate 21 % 35 % Income tax benefit computed at statutory rate $ (1.2 ) $ (9.4 ) Reconciling items State income taxes (benefit), net of federal tax benefit $ — $ 0.2 Nontaxable income allocated to non-controlling interest 0.6 1.9 Nontaxable income allocated to predecessor — 5.3 Change in rates — 1.4 Valuation allowance — 1.0 Non-deductible expenses and other 0.6 — Income tax expense $ — $ 0.4 As a result of the Offering and subsequent reorganization, the Company recorded a deferred tax asset; however, a full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 The tax effects of the cumulative temporary differences resulting in the net deferred income tax asset (liability) are as follows (in millions): December 31, 2018 2017 Deferred income tax assets Equity based compensation $ — $ 0.3 Net operating loss carryforward 15.7 6.2 Total non-current deferred income tax asset 15.7 6.5 Valuation allowance (5.4 ) (2.3 ) Net non-current deferred income tax asset 10.3 4.2 Deferred income tax liabilities Investment in partnership (10.3 ) (4.2 ) Property and equipment (0.2 ) $ — Total non-current deferred income tax liability $ (0.2 ) $ — As of December 31, 2018 , the Company has net operating loss carryforwards of approximately $78.9 million , consisting of $18.4 million of section 382 limited losses expiring beginning in 2033, an estimated $20.7 million of non-section 382 limited losses expiring beginning in 2038 and $39.8 million of non-section 382 limited losses which carryforward indefinitely.</t>
  </si>
  <si>
    <t>Loss per Share</t>
  </si>
  <si>
    <t>Earnings Per Share [Abstract]</t>
  </si>
  <si>
    <t>Note 12 — Loss per Share Loss per share is based on the amount of income allocated to the shareholders and the weighted average number of shares outstanding during the period for each class of common stock. Losses related to periods prior to the reorganization and the Offering are attributable to the Predecessor. The following table presents the Company’s calculation of basic and diluted loss per share for the year ended December 31, 2018 (dollars in millions, except share and per share amounts): Year Ended December 31, 2018 2017 Loss (numerator): Basic: Net loss attributable to Ranger Energy Services, Inc. $ (3.3 ) $ (6.6 ) Less: Undistributed earnings allocable to Class B Common Stock — — Net loss attributable to Class A Common Stock $ (3.3 ) $ (6.6 ) Diluted: Net loss attributable to Ranger Energy Services, Inc. $ (3.3 ) (6.6 ) Less: Undistributed earnings allocable to Class B Common Stock — — Net loss attributable to Class A Common Stock $ (3.3 ) $ (6.6 ) Weighted average shares (denominator): Weighted average number of shares - basic 8,425,593 8,413,178 Weighted average number of shares - diluted 8,425,593 8,413,178 Basic loss per share $ (0.39 ) $ (0.78 ) Diluted loss per share $ (0.39 ) $ (0.78 ) During the year ended December 31, 2018 , the Company excluded 6.9 million Common Stock issuable upon conversion of the Company's Class B Common Stock , 0.5 million equity-based awards and 0.2 million Common Stock issuable upon payment of CSL liability, in calculating diluted loss per share, as the effect was anti-dilutive.</t>
  </si>
  <si>
    <t>Commitments and Contingencies</t>
  </si>
  <si>
    <t>Commitments and Contingencies Disclosure [Abstract]</t>
  </si>
  <si>
    <t>Note 13 — Commitments and Contingencies Operating Leases The Company is obligated under non-cancelable operating leases for facilities and equipment which expire at various dates through 2027. These leases generally contain renewal options for periods ranging from one to five years and require the Company to pay all executory costs (property taxes, maintenance and insurance). Rental payments include minimum rentals. Aggregate future minimum rental payments as of December 31, 2018 required under these leases are as follows (in millions): Year Ended December 31, Total 2019 $ 2.9 2020 2.3 2021 0.9 2022 0.7 2023 0.7 Thereafter 3.0 Total future minimum lease payments $ 10.5 Legal Matters From time to time, the Company is involved in various legal matters arising in the normal course of business. The Company does not believe that the ultimate resolution of these matters will have a material adverse effect on its consolidated financial position or results of operations. During the year ended December 31, 2018 , we provided notice to ESCO Leasing, LLC that we are seeking to be indemnified for breach of our contract. We exercised our right to stop payments of the remaining principal balance of $5.8 million on the Seller's Notes and any unpaid interest, pending resolution of certain indemnification claims. Employee Severance In March 2017 , Ranger Services terminated the employment of one of its officers. As a result, the former officer became entitled to severance payments of $0.7 million . In addition during the year ended December 31, 2018 and 2017 , Ranger severed other officers and employees. As of December 31, 2018 and 2017 , Ranger had $0.4 million and $1.0 million , respectively, of severance liability recorded in the accompanying consolidated financial statements.</t>
  </si>
  <si>
    <t>Related Party Transactions</t>
  </si>
  <si>
    <t>Related Party Transactions [Abstract]</t>
  </si>
  <si>
    <t>Note 14 — Related Party Transactions Stockholders’ Agreement In connection with the Offering, Ranger entered into a stockholders’ agreement (the “Stockholders’ Agreement”) with the Existing Owners and the Bridge Loan Lenders (defined below). Among other things, the Stockholders’ Agreement provides CSL and Bayou Wells Holdings Company, LLC (“Bayou Holdings”) with the right to designate nominees to Ranger’s board of directors (each, as applicable, a “CSL Director” or “Bayou Director”) as follows: • for so long as CSL beneficially owns at least 50% of Ranger’s common stock, at least three members of the Board of Directors shall be CSL Directors and at least two members of the Board of Directors shall be Bayou Directors (which may include Richard Agee, Brett Agee or any other person that may be designated by Bayou Holdings in accordance with the terms of the stockholders’ agreement); • for so long as CSL beneficially owns less than 50% but at least 30% of Ranger’s common stock, at least three members of the Board of Directors shall be CSL Directors; • for so long as CSL beneficially owns less than 30% but at least 20% of Ranger’s common stock, at least two members of the Board of Directors shall be CSL Directors; • for so long as CSL beneficially owns less than 20% but at least 10% of Ranger’s common stock, at least one member of the Board of Directors shall be a CSL Director; and • once CSL beneficially owns less than 10% of Ranger’s common stock, CSL will not have any Board designation rights. In the event the size of Ranger’s Board of Directors is increased or decreased at any time to other than eight directors, CSL’s nomination rights will be proportionately increased or decreased, respectively, rounded up to the nearest whole number. Redemption Rights Under the Ranger LLC Agreement, holders of Ranger Units (the “Ranger Unit Holders”) (other than Ranger) will, subject to certain limitations, have the right, pursuant to the Redemption Right (as defined in the Ranger LLC Agreement), to cause Ranger LLC to acquire all or a portion of their Ranger Units (along with a corresponding number of shares of Ranger’s Class B Common Stock) for, at Ranger LLC's election, (i) shares of Ranger’s Class A Common Stock at a redemption ratio of one share of Class A Common Stock for each Ranger Unit redeemed, subject to conversion rate adjustments for stock splits, stock dividends, reclassification and other similar transactions, or (ii) cash in an amount equal to the Cash Election Value (defined below) of such Class A Common Stock. The Company will determine whether to issue shares of Class A Common Stock or cash in an amount equal to the Cash Election Value based on facts in existence at the time of the decision, which Ranger expects would include the trading prices for the Class A Common Stock at the time relative to the cash purchase price for the Ranger Units, the availability of other sources of liquidity (such as an issuance of preferred stock) to acquire the Ranger Units and alternative uses for such cash. Alternatively, upon the exercise of the Redemption Right, Ranger (instead of Ranger LLC) will have the right, pursuant to the Call Right (as defined in the Ranger LLC Agreement), to, for administrative convenience, acquire each tendered Ranger Unit directly from such Ranger Unit Holder for, at Ranger’s election, (x) one share of Class A Common Stock or (y) cash in an amount equal to the value of a share of Class A Common Stock, based on a volume-weighted average price. In addition, upon a change of control of Ranger, Ranger has the right to require each Ranger Unit Holder (other than Ranger) to exercise its Redemption Right with respect to some or all of such unitholder's Ranger Units. As the Ranger Unit Holders redeem their Ranger Units, Ranger’s membership interest in Ranger LLC will be correspondingly increased, the number of shares of Class A Common Stock outstanding will be increased, and the number of shares of Class B Common Stock outstanding will be reduced. Ranger’s acquisition (or deemed acquisition for U.S. federal income tax purposes) of Ranger Units pursuant to an exercise of the Redemption Right or the Call Right is expected to result in adjustments to the tax basis of the tangible and intangible assets of Ranger LLC, and such adjustments will be allocated to the Company. These adjustments would not have been available to Ranger absent the acquisition or deemed acquisition of Ranger Units and are expected to reduce the amount of cash tax that Ranger would otherwise be required to pay in the future. “Cash Election Value” means, with respect to the shares of Class A Common Stock to be delivered to the redeeming Ranger Unit Holder by us pursuant to our Call Right, the amount that would be received if the number of shares of Class A Common Stock to which the redeeming Ranger Unit Holder would otherwise be entitled were sold at a per share price equal to the trailing 10 -day volume weighted average price of a share of Class A Common Stock on such redemption, net of actual or deemed offering expenses. Payments The Company incurred approximately $0.2 million and $1.4 million in expenses to CSL and board members for the years ended December 31, 2018 and 2017 , respectively. As of December 31, 2018 amounts due to CSL and board members were negligible. The Company has recorded a $3.0 million liability, as part of the reorganization, payable on or prior to the 18-month anniversary of the consummation of the Offering in, at the Company’s option, cash, shares of Class A Common Stock (with such shares to be valued based on the greater of the initial public offering price of the Class A Common Stock in the Offering and a 30 -day volume-weighted average price) or a combination thereof. This is included as other current liabilities on the consolidated balance sheets. Acquisition In January 2017 , Ranger Services, through its wholly owned subsidiary, entered into a purchase agreement (the “Allied Purchase Agreement”) with Allied Energy Real Estate, LLC (“Allied Energy”). CSL, which employs certain members of the Company’s Board holds a majority of the voting power of the Company’s common stock and is an indirect owner of Allied Energy. Pursuant to the Allied Purchase Agreement, Ranger Services purchased certain real property in Milliken, Colorado from Allied Energy for a purchase price of $4.0 million . Related Party Debt In February 2017 , Ranger entered into loan agreements (collectively the “Ranger Bridge Loan”) with each of CSL Energy Opportunities II L.P. (“CSL Opportunities II”), CSL Energy Holdings II LLC (“CSL Holdings II”) and Bayou Holdings (together with CSL Holdings II and CSL Energy Opportunities II, the “the Bridge Loan Lenders”) each an indirect equity owner of Ranger Services. The Ranger Bridge Loan, which was obtained to fund capital expenditures and working capital, was evidenced by promissory notes payable to the Bridge Loan Lenders in an aggregate principal amount of $11.1 million , consisting of three individual promissory notes in the principal amounts of (i) $4.4 million payable to CSL Opportunities II, (ii) $3.2 million payable to CSL Holdings II and (iii) $3.6 million payable to Bayou Holdings. The note was secured by substantially all of the Company’s assets (approximately 0.00 of the Company’s total assets as of December 31, 2018 ). Each note bore interest at a rate of 15% and matured upon the earlier of February 21, 2018 or ten days after the consummation of an initial public offering. The loan agreement included a make‑whole provision in which the Company would pay 125% of the total amount advanced to the Company upon settlement. The 125% is inclusive of the 15% interest rate. During April 2017, the Company increased its bridge loan debt by $1.0 million to $12.1 million to fund capital expenditures and working capital. During May 2017, the Company increased its bridge loan debt by $2.5 million and then again by another $2.5 million in June to $17.1 million to fund capital expenditures and working capital. In July 2017, the Company increased its bridge loan debt by $3.9 million to $21.0 million . In connection with the corporate reorganization on August 16, 2017 , all of the Ranger Bridge Loan was converted into equity. For more information about the corporate reorganization please see Note 1 — Organization and Business Operations . Tax Receivable Agreement On August 16, 2017 , in connection with the Offering, the Company entered into a Tax Receivable Agreement (the “Tax Receivable Agreement”) with certain of the existing Ranger Unit holders and their permitted transferees (each such person, a “TRA Holder” and together, the “TRA Holders”). The Tax Receivable Agreement generally provides for the payment by the Company of 85% of the net cash savings, if any, in U.S. federal, state and local income tax and franchise tax that the Company actually realizes (computed using simplifying assumptions to address the impact of state and local taxes) or is deemed to realize in certain circumstances in periods after the Offering as a result of (i) certain increases in tax basis that occur as a result of the Company’s acquisition (or deemed acquisition for U.S. federal income tax purposes) of all or a portion of such TRA Holder’s Ranger Units in connection with the Offering or pursuant to the exercise of the Redemption Right or the Call Right (each as defined in the Amended and Restated Limited Liability Company Agreement of Ranger LLC) and (ii) imputed interest deemed to be paid by the Company as a result of, and additional tax basis arising from, any payments the Company makes under the Tax Receivable Agreement. The Company will retain the benefit of the remaining 15% of these cash savings. The term of the Tax Receivable Agreement commences on August 16, 2017 and will continue until all tax benefits that are subject to the Tax Receivable Agreement (or the Tax Receivable Agreement is terminated due to other circumstances, including the Company’s breach of a material obligation thereunder or certain mergers, assets sales, other forms of business combination or other changes of control) have been utilized or expired, unless the Company exercises its right to terminate the Tax Receivable Agreement. The payments under the Tax Receivable Agreement will not be conditioned upon a TRA Holder having a continued ownership interest in either Ranger LLC or the Company. If the Company elects to terminate the Tax Receivable Agreement early or the Tax Receivable Agreement is terminated due to other circumstances (including the Company’s breach of a material obligation thereunder or certain mergers, asset sales other forms of business combinations or other changes of control), its obligations under the Tax Receivable Agreement would accelerate and it would be required to make an immediate payment equal to the present value of the anticipated future tax payments to be made by Ranger under the Tax Receivable Agreement (determined by applying a discount rate of one-year LIBOR plus 150 basis points and based upon certain assumptions and deemed events set forth in the Tax Receivable Agreement). In addition, payments due under the Tax Receivable Agreement will be similarly accelerated following certain mergers or other changes of control. Registration Rights Agreement On August 16, 2017 , in connection with the closing of the Offering, the Company entered into a Registration Rights Agreement (the “Registration Rights Agreement”) with certain stockholders (the “Holders”). Pursuant to, and subject to the limitations set forth in, the Registration Rights Agreement, at any time after the 180 -day lock-up period, the Holders have the right to require the Company by written notice to prepare and file a registration statement registering the offer and sale of a number of their shares of Class A Common Stock. Reasonably in advance of the filing of any such registration statement, the Company is required to provide notice of the request to all other Holders who may participate in the registration. The Company is required to use all commercially reasonable efforts to maintain the effectiveness of any such registration statement until all shares covered by such registration statement have been sold. Subject to certain exceptions, the Company is not obligated to effect such a registration within ninety 90 days after the closing of any underwritten offering of shares of Class A Common Stock requested by the Holders pursuant to the Registration Rights Agreements. The Company is also not obligated to effect any registration where such registration has been requested by the holders of Registrable Securities (as defined in the Registration Rights Agreement) which represent less than $25 million , based on the five-day volume weighted average trading price of the Class A Common Stock on the New York Stock Exchange. In addition, pursuant to the Registration Rights Agreement, the Holders have the right to require the Company, subject to certain limitations set forth therein, to effect a distribution of any or all of their shares of Class A Common Stock by means of an underwritten offering. Further, subject to certain exceptions, if at any time the Company proposes to register an offering of its equity securities or conduct an underwritten offering, whether or not for its account, then the Company must notify the Holders of such proposal at least three business days before the anticipated filing date or commencement of the underwritten offering, as applicable, to allow them to include a specified number of their shares in that registration statement or underwritten offering, as applicable. These registration rights are subject to certain conditions and limitations, including the right of the underwriters to limit the number of shares to be included in a registration or offering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obligations to register shares under the Registration Rights Agreement will terminate as to any Holder when the Registrable Securities held by such Holder are no longer subject to any restrictions on trading under the provisions of Rule 144 under the Securities Act of 1933, as amended (the “Securities Act”), including any volume or manner of sale restrictions. Registrable Securities means all shares of Class A Common Stock owned at any particular point in time by a Holder other than shares (i) sold pursuant to an effective registration statement under the Securities Act, (ii) sold in a transaction pursuant to Rule 144 under the Securities Act, (iii) that have ceased to be outstanding or (iv) that are eligible for resale without restriction and without the need for current public information pursuant to any section of Rule 144 under the Securities Act.</t>
  </si>
  <si>
    <t>Segment Reporting</t>
  </si>
  <si>
    <t>Segment Reporting, Disclosure of Entity's Reportable Segments [Abstract]</t>
  </si>
  <si>
    <t>Note 15 — Segment Reporting Historically, the Company reported two segments, with corporate general and administrative expense categorized as other. During the fourth quarter of 2018, the Company bifurcated the legacy Well Services segment into High Specification Rigs and Completion and Other Services due to the modifications made to its internal reporting and responsibilities of those reporting to the Chief Operating Decision Maker ( “CODM” ). As a result, the financial information being provided to the CODM has been updated to align with our new internal organization, which resulted in a new reportable segment discussed further below. Future filings will be updated accordingly. The Company’s operations are located in the United States and organized into three reportable segments: High Specification Rigs, Completion and Other Services and Processing Solutions. Our reportable segments comprise the structure used by our Chief Operating Decision Maker (“CODM”) to make key operating decisions and assess performance during the years presented in the accompanying consolidated financial statements. Our CODM evaluates the segments’ operating performance based on multiple measures including Adjusted EBITDA, rig hours and rig utilization. We have made certain reclassifications to our prior period operating revenue, cost of sales and general and administrative amounts due to the change in reportable segments whereby our High Specification Rig and Completion and Other Services segments were bifurcated from our legacy Well Services segment as a result of our fourth quarter operating segment changes. None of these reclassifications have an impact on our consolidated operations results, cash flows or financial position. The following is a description of the segments: High Specification Rigs . The Company’s High Specification Rigs facilitate operations throughout the lifecycle of a well, including (i) completion (ii) workover; (iii) well maintenance; and (iv) decommissioning . We provide these advanced well services to Exploration &amp; Production (“E&amp;P”) companies, particularly to those operating in unconventional oil and natural gas reservoirs and requiring technically and operationally advanced services. Our high specification rigs are designed to support growing U.S. horizontal well demands. In addition to our core well service rig operations, we offer a suite of complementary services, including fluid management and well service-related equipment rentals. Completion and Other Services. Our Completion and Other Services segment provides services necessary to bring and maintain a well on production and consists primarily of our wireline and snubbing lines of business along with other, non-rig well services Processing Solutions . The Company provides a range of proprietary, modular equipment for the processing of rich natural gas streams at the wellhead or central gathering points in basins where drilling and completion activity has outpaced the development of permanent processing infrastructure. The Company incurs costs, indicated as Other, that are not allocable to any of the operating segments and includes mostly corporate general and administrative expenses as we all as depreciation of office furniture and fixtures and other corporate assets. Segment information for the years ended December 31, 2018 and 2017 is as follows (in millions): Year Ended December 31, 2018 High Specification Rigs Completion and Other Services Processing Solutions Other Total Revenues $ 149.9 $ 136.0 $ 17.2 $ — $ 303.1 Cost of services 128.7 100.2 8.0 — 236.9 Depreciation and amortization 19.1 8.2 1.5 1.5 30.3 Impairment of goodwill 9.0 — — — 9.0 Operating income (loss) (6.9 ) 27.6 7.7 (30.5 ) (2.1 ) Interest expense, net — — — (3.7 ) (3.7 ) Net income (loss) (6.9 ) 27.6 7.7 (34.2 ) (5.8 ) Capital expenditures $ 29.8 $ 35.1 $ 10.3 $ 0.7 $ 75.9 As of December 31, 2018 Property, plant and equipment $ 159.2 $ 35.0 $ 34.3 $ 1.3 $ 229.8 Total assets $ 214.1 $ 47.0 $ 40.1 $ 1.3 $ 302.5 Year Ended December 31, 2017 High Specification Rigs Completion and Other Services Processing Solutions Other Total Revenues $ 108.3 $ 37.4 $ 8.3 $ — $ 154.0 Cost of services 93.4 29.8 3.2 — 126.4 Depreciation and amortization 10.8 5.4 1.3 0.3 17.8 Impairment of goodwill — — — — — Operating loss (8.5 ) (2.0 ) 0.9 (11.0 ) (20.6 ) Interest expense, net (1.0 ) — (0.1 ) (5.2 ) (6.3 ) Net loss (9.9 ) (2.0 ) 0.8 (16.2 ) (27.3 ) Capital expenditures $ 54.5 $ — $ 1.5 $ — $ 56.0 As of December 31, 2017 Property, plant and equipment $ 148.9 $ 8.5 $ 25.4 $ 6.4 189.2 Total assets $ 213.8 $ 11.3 $ 28.2 $ 6.4 259.7</t>
  </si>
  <si>
    <t>Selected Quarterly Financial Data (Unaudited)</t>
  </si>
  <si>
    <t>Quarterly Financial Information Disclosure [Abstract]</t>
  </si>
  <si>
    <t>Note 16 — Selected Quarterly Financial Data (Unaudited) The following table summarizes the unaudited quarterly statements of the Company for 2018 and 2017 (in millions, except per share data): Three months ended March 31, June 30, September 30, December 31, 2018 Total revenues $ 62.6 $ 73.1 $ 82.1 $ 85.3 Operating income (loss) (10.8 ) 1.0 4.4 3.3 Net income (loss) (10.3 ) (1.2 ) 4.0 1.7 Net income (loss) attributable to Ranger Energy Services, Inc. (5.7 ) (0.7 ) 2.1 1.0 Basic net income (loss) per share $ (0.68 ) $ (0.08 ) $ 0.24 $ 0.12 Diluted net income (loss) per share $ (0.68 ) $ (0.08 ) $ 0.23 $ 0.11 2017 Total revenues $ 29.1 $ 33.7 $ 41.1 $ 50.1 Operating loss (5.7 ) (4.9 ) (4.8 ) (5.2 ) Net loss (6.2 ) (6.0 ) (9.5 ) (5.6 ) Net loss attributable to Ranger Energy Services, Inc. — — (3.5 ) (3.1 ) Basic net loss per share $ — $ — $ (0.42 ) $ (0.36 ) Diluted net loss per share $ — $ — $ (0.42 ) $ (0.36 )</t>
  </si>
  <si>
    <t>Subsequent Events</t>
  </si>
  <si>
    <t>Subsequent Events [Abstract]</t>
  </si>
  <si>
    <t>Note 17 — Subsequent Events The Company has an obligation due to CSL in the amount of $3.0 million , as described in the Master Reorganization Agreement and Note 1 — Organization and Business Operations , which was due in February 2019 , at the Company's option in cash, shares of Class A common stock or a combination thereof. The Company is evaluating the payment options and will satisfy the obligation by or before March 31, 2019 .</t>
  </si>
  <si>
    <t>Summary of Significant Accounting Policies (Policies)</t>
  </si>
  <si>
    <t>Basis of Presentation</t>
  </si>
  <si>
    <t>Basis of Presentation The accompanying audited consolidated financial statements of the Company have been prepared in accordance with generally accepted accounting principles in the United States (“GAAP”) and pursuant to the rules and regulations of the U.S. Securities and Exchange Commission (“SEC”). In the opinion of management, all material adjustments, which are of a normal and recurring nature, necessary for the fair presentation of the financial results for all periods presented have been reflected. All intercompany balances and transactions have been eliminated. Investments in which the Company exercises control are consolidated and the noncontrolling interests of such investments, which are not attributable directly or indirectly to the Company, are presented as a separate component of net income and equity in the accompanying consolidated financial statements. The Company has ownership interests in Ranger LLC, which is consolidated within the Company’s financial statements but is not wholly owned by the Company. Changes in the Company’s ownership interest in Ranger LLC while it retains its controlling interest are accounted for as equity transactions. We have made certain reclassifications to our prior period operating revenue, cost of sales and general and administrative amounts due to the change in reportable segments whereby our High Specification Rig and Completion and Other Services segments were bifurcated from our legacy Well Services segment as a result of our fourth quarter operating segment changes. None of these reclassifications have an impact on our consolidated results of operations, cash flows or financial posi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plant and equipment and intangible assets; • Impairment of property, plant and equipment, goodwill and intangible assets; • Allowance for doubtful accounts; • Fair value of assets acquired and liabilities assumed in an acquisition; and • Equity‑based compensation.</t>
  </si>
  <si>
    <t>Cash and Cash Equivalents</t>
  </si>
  <si>
    <t>Cash and Cash Equivalents All highly liquid investments with an original maturity of three months or less are considered cash equivalents. The Company maintains its cash accounts in financial institutions that are insured by the Federal Deposit Insurance Corporation. Cash balances from time to time may exceed the insured amounts; however the Company has not experienced any losses in such accounts and does not believe it is exposed to any significant credit risks on such accounts.</t>
  </si>
  <si>
    <t>Accounts Receivable</t>
  </si>
  <si>
    <t>Accounts Receivable Accounts receivable, net are stated at the amount management expects to collect from outstanding balances. The Company reviews a customer’s credit history before extending credit. Generally, the Company does not require collateral from its customers. The allowance for doubtful accounts is established as losses are estimated to have occurred through a provision for bad debts charged to earnings. Losses are charged against the allowance when management believes the uncollectibility of a receivable is confirmed. Subsequent recoveries, if any, are credited to the allowance. The allowance for doubtful accounts is evaluated on a regular basis by management and based on past experience and other factors, which, in management’s judgment, deserve current recognition in estimating possible bad debts. Such factors include growth and composition of accounts receivable, the relationship of the allowance for doubtful accounts to accounts receivable and current economic conditions. The allowance for doubtful accounts was $0.5 million and $1.3 million for the years ended December 31, 2018 and 2017 , respectively.</t>
  </si>
  <si>
    <t>Inventories</t>
  </si>
  <si>
    <t xml:space="preserve">Inventories Inventories are carried at the lower of cost or net realizable value and primarily consist of explosives used in completion and other services. </t>
  </si>
  <si>
    <t>Property, Plant and Equipment Property, plant and equipment is stated at cost or estimated fair market value at the acquisition date less accumulated depreciation. Depreciation is charged to expense on the straight‑line basis over the estimated useful life of each asset. Expenditures for major renewals and betterments are capitalized while expenditures for maintenance and repairs are charged to expenses as incurred. Assets under capital lease obligations and leasehold improvements are amortized over the shorter of the lease term or their respective estimated useful lives. Depreciation does not begin until property, plant and equipment is placed in service. Once placed in service, depreciation on property and equipment continues while being repaired, refurbished or between periods of deployment.</t>
  </si>
  <si>
    <t>Long-lived Asset Impairment</t>
  </si>
  <si>
    <t>Long‑lived Asset Impairment The Company evaluates the recoverability of the carrying value of long‑lived assets, including property, plant and equipment and intangible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si>
  <si>
    <t xml:space="preserve">Goodwill Goodwill represents the excess of costs over the fair value of the net assets acquired in connection with a business combination. Goodwill is not amortized, but rather tested and assessed for impairment annually or more frequently if certain events or changes in circumstance indicate the carrying amount may exceed fair value.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Detailed impairment testing involves comparing the fair value of each reporting unit to its carrying value to determine whether an indication of impairment exists. If impairment is indicated, the Company will recognize an impairment loss for the amount by which the carrying amount of a reporting unit exceeds the reporting unit's fair value. However, the loss recognized cannot exceed the total amount of goodwill allocated to that reporting unit. The fair value of the reporting unit is typically determined through the use of a blended income and market approach. </t>
  </si>
  <si>
    <t>Intangible Assets</t>
  </si>
  <si>
    <t>Intangible Assets Identified intangible assets with determinable lives consist of customer relationships and trade names, as described in Note 5 — Goodwill and Intangible Assets . Customer relationships and trade names are amortized over their estimated useful lives.</t>
  </si>
  <si>
    <t>Fair Value</t>
  </si>
  <si>
    <t>Fair Value Fair value is defined as the price that would be received to sell an asset or paid to transfer a liability in an orderly transaction between market participants. The three‑tiered hierarchy is summarized as follows: Level 1—Quoted prices in active markets for identical assets and liabilities. Level 2—Other significant observable inputs. Level 3—Significant unobservable inputs. The Company’s financial instruments consist of cash and cash equivalents, trade receivables, trade payables, amounts receivable or payable to related parties, and long‑term debt. The carrying amount of cash and cash equivalents, trade receivables, and trade payables approximates fair value because of the short‑term nature of the instruments. The fair value of long‑term debt approximates its carrying value based on the borrowing rates currently available to the Company for bank loans with similar terms and maturities. In valuing certain assets and liabilities, the inputs used to measure fair value may fall into different levels of the fair value hierarchy. For disclosure purposes, assets and liabilities are classified in the fair value hierarchy based on the lowest level of input that is significant to the overall fair value. The Company did not have any assets or liabilities that were measured at fair value on a recurring basis at December 31, 2018 and 2017 . During 2017 , the Company had non‑recurring fair value measurements related to the acquisition and purchase price allocations of ESCO (see Note 4 — Property and Equipment ) and during 2018 had non-recurring fair value measurements related to the impairment of goodwill. The fair values were determined through the use of a blended income, market and cost approach, which represent Level 3 measurements within the fair value hierarchy.</t>
  </si>
  <si>
    <t>Revenue Recognition</t>
  </si>
  <si>
    <t>Revenue Recognition Effective January 1, 2018, the Company adopted Accounting Standards Codification (“ASC”) Revenue from Contracts with Customers (“ASC 606”), using the modified retrospective method. This standard applies to all contracts with customers, except for contracts that are within the scope of other standards, such as leases, insurance, collaborative arrangements and financial instruments. Under ASC 606, an entity recognizes revenue when it transfers control of the promised goods or services to its customer, in an amount that reflects the consideration which the entity expects to receive in exchange for those goods or services. If control transfers to the customer over time, an entity selects a method to measure progress that is consistent with the objective of depicting its performance. The provisions of ASC 606 were applied to contracts not completed at January 1, 2018. There was no impact upon adoption of ASC 606. As a result, no disclosure of the impact for each financial statement line items is applicable. In determining the appropriate amount of revenue to be recognized as the Company fulfills the obligations under its contracts with customer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ducts its business through three segments: High Specification Rigs, Completion and Other Services and Processing Solutions. The High Specification Rig segment consists primarily of completion, maintenance, workover and plugging and abandonment services. The Completion and Other Services segment provides other necessary services to bring and maintain a well on production. The Processing Solutions segment consists primarily of equipment rentals and services related to operations, maintenance and mobilization. The services of each segment are based on mutually agreed upon pricing with the customer prior to the services being performed, and given the nature of the services, do not include any warranty and right of return. Pricing for these services are by the hour or by the day, when services are performed and are based on the nature of the specific job, with consideration for the extent of equipment, labor, and consumables needed for the job. Accordingly, the hourly and daily pricing is considered to be variable consideration. Pricing for equipment rentals is based on fixed monthly service fees. For more information on the Company's segments, see Note 15 — Segment Reporting . We satisfy our performance obligation over time as the services are performed. The Company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The Company has elected the right to invoice practical expedient for recognizing revenue. The Company invoices customers upon completion of the specified services and collection generally occurs within the payment terms agreed with customers. Accordingly, there is no financing component to our arrangements with customers. Taxes assessed on High Specification Rigs, Completions and Other Services and Processing Solutions revenue transactions are presented on a net basis included within the consolidated statements of operations and therefore are excluded from revenues.</t>
  </si>
  <si>
    <t>Business Combinations</t>
  </si>
  <si>
    <t>Business Combinations The Company recognizes, separately from goodwill, the identifiable assets acquired and liabilities assumed at their estimated acquisition date fair values. Fair value is the price that would be received to sell an asset or would be paid to transfer a liability in an orderly transaction between market participants at the measurement date. The fair value measurement is based on the assumptions of market participants and not those of the reporting entity. Therefore, entity‑specific intentions do not impact the measurement of fair value. Goodwill as of the acquisition date is measured and recognized as the excess of: (i) the aggregate of the fair value of the consideration transferred, the fair value of any non‑controlling interest in the acquiree and the acquisition date fair value of our previously held equity interests over (ii) the fair value of assets acquired and liabilities assumed. These fair values are accounted for at the date of acquisition and included in the consolidated balance sheets at December 31, 2017 . There were no material business combinations that took place during the year ended December 31, 2018 .The results of operations of an acquired business are included in the statements of operations from the date of the acquisition.</t>
  </si>
  <si>
    <t xml:space="preserve">Income Taxes The Company provides for income tax expense based on the liability method of accounting for income taxes based on the authoritative accounting guidance.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Under GAAP, the valuation allowance is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ultimate realization of the deferred tax assets depends on the generation of sufficient taxable income.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t December 31, 2018 and 2017 , the Company did not have any uncertain tax positions. The Company is subject to income taxes in the United States and in numerous state tax jurisdictions. The Company's tax filing for December 31, 2017 is subject to audit by the federal and state taxing authorities in most jurisdictions where we conduct business. None of the Company's federal or state tax returns are currently under examination. These audits may result in assessments of additional taxes that are resolved with the authorities or through the courts. The Company records income tax related interest and penalties, if applicable, as a component of tax expense. However, there were no such amounts recognized in the consolidated statements of operations in 2018 and 2017 . </t>
  </si>
  <si>
    <t>Equity-Based Compensation</t>
  </si>
  <si>
    <t>Equity-Based Compensation The financial statements reflect various equity-based compensation awards granted by Ranger and the Predecessor. These awards include profits interest awards, restricted stock, stock options, restricted units and phantom units. The Company recognizes compensation expense related to equity-based awards granted based on the estimated fair value of the awards on the date of grant. The fair value of the equity-based awards on the grant date is generally recognized on a straight-line basis over the requisite service period, which is generally the vesting period of the respective awards.</t>
  </si>
  <si>
    <t>Emerging Growth Company status</t>
  </si>
  <si>
    <t>Emerging Growth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is at least $1.07 billion , or (c) in which the Company is deemed to be a large accelerated filer, which means the market value of our common stock that is held by non-affiliates exceeds $700.0 million as of the last business day of its most recently completed second fiscal quarter, or (2) the date on which the Company has issued more than $1.0 billion in non-convertible debt securities during the prior three -year period. An emerging growth company may take advantage of specified reduced reporting and other burdens that are otherwise applicable to public companies. The Company has irrevocably opted out of the extended transition period and, as a result, the Company will adopt new or revised accounting standards on the relevant dates on which adoption of such standards is required for other public companies.</t>
  </si>
  <si>
    <t>Recent Accounting Pronouncements</t>
  </si>
  <si>
    <t>Recent Accounting Pronouncements Recently adopted accounting standards In May 2014, the Financial Accounting Standards Board (“FASB”) issued Accountant Standards Update (“ASU”) 2019-09, Revenue from Contracts with Customers , as amended by ASU 2015-14. ASU 2014-09 superseded the existing revenue recognition requirements in GAAP and requires an entity to recognize revenue when it transfers promised goods or services to customers in an amount that reflects the consideration to which the entity expects to be entitled to in exchange for those good or services. Additionally, it requires expanded disclosures regarding the nature, amount, timing and certainty of revenue and cash flows from contracts with customers. Effective January 1, 2018, we adopted this accounting standard using the modified retrospective approach and there was no impact on our consolidated financial statements. See Note 2 — Summary of Significant Accounting Policies for additional information related to the adoption of this standard. In August 2016, the FASB issued ASU 2016‑15, Statement of Cash Flows (Topic 230), Classification of Certain Cash Receipts and Cash Payments . ASU 2016‑15 reduces diversity in practice in how certain transactions are classified in the statement of cash flows. The guidance addresses specific cash flow issues for which current GAAP is either unclear or does not include specific guidance. ASU 2016‑15 is effective for annual and interim periods beginning after December 15, 2017. Effective January 1, 2018, we adopted this accounting standard and there was no material impact on the consolidated financial statements of cash flows. In November 2016, the FASB issued ASU 2016-18, Statement of Cash Flows (Topic 230), Restricted Cash . ASU 2016-18 requires restricted cash and restricted cash equivalents be included with cash and cash equivalents when reconciling the beginning and end of period total amounts presented on the statement of cash flows. The Company adopted the new guidance on the effective date January 1, 2018 and noted no material impact on the consolidated financial statements of cash flows. In January 2017, the FASB issued ASU 2017‑04, Intangibles—Goodwill and Other (Topic 350): Simplifying the Test for Goodwill Impairment . ASU 2017‑04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and early adoption is permitted. The Company early adopted this guidance for its current annual and interim goodwill impairment testing as of January 1, 2018. The ASU impacted how the Company tests goodwill for impairment, as it eliminates the second step of the goodwill impairment test, thus effectively calculating impairment loss based on the difference between the carrying value and estimated fair value of the reporting units. Recently issued accounting standards In February 2016, the FASB issued ASU 2016‑02, Leases, amending the current accounting for leases. Under the new provisions, all lessees will report a right‑of‑use asset and a corresponding liability for the obligation to make payments for such leases, with the exception of those leases with a term of 12 months or less. All capitalized leases will fall into one of two categories: (i) financing lease or (ii) operating lease. Lessor accounting remains substantially unchanged with the exception that no leases entered into after the effective date will be classified as leveraged leases. Effective January 1, 2019, we will adopt ASU 2016‑02 using a modified retrospective approach. Our adoption, and ultimate effect on our consolidated financial statements, will be based on an evaluation of the contract-specific facts and circumstances. The Company has elected the package of practical expedients to not reassess prior conclusions related to contracts containing leases, lease classification and initial direct costs. In March 2018, the FASB approved a new, optional transition method that will give companies the option to use the effective date as the date of initial application on transitions. The Company is electing the optional transition method, and as a result, will not adjust its comparative period financial information or make the new required lease disclosures for periods prior to the effective date. The Company has elected to make the accounting policy election for short-term leases, therefore the lease payments will be recorded as an expense on a straight line basis over the lease term. The Company has elected to combine lease and non-lease components and, however has elected to not utilize the hindsight expedient or the land easement practical expedient. Based on the lease arrangements under which we are the lessee as of December 31, 2018 , we expect to recognize right-of-use assets and a corresponding lease liability between $8.0 million and $9.0 million . With the exception of the standards above, there have been no new accounting pronouncements not yet effective that have significance, or potential significance, to the Company's consolidated financial statements. Tax Reform On December 22, 2017, the Tax Cuts and Jobs Act (“Tax Act”) was enacted into law. Among the significant changes made by the Act was the reduction of the federal income tax rate from 35% t o 21% . US GAAP requires that the impact of the Tax Act be recognized in the period in which the law was enacted. During the year ended December 31, 2018 , we recorded tax changes for the impact of the Tax Act effects using the current available information and technical guidance on the interpretations of the Tax Act. As permitted by SEC staff Accounting Bulletin 118, Income Tax Accounting Implications of the Tax Cuts and Jobs Act, we recorded provisional estimates and have subsequently finalized our accounting analysis based on the guidance, interpretations, and data available.</t>
  </si>
  <si>
    <t>Summary of Significant Accounting Policies (Tables)</t>
  </si>
  <si>
    <t>Schedule of Allowance for Doubtful Accounts Receivable</t>
  </si>
  <si>
    <t xml:space="preserve"> Balance at Beginning of Year Charged to Operations Written Off Balance at End of Year Allowance for Doubtful Accounts Receivable 2018 $ 1.3 $ 0.2 $ (1.0 ) $ 0.5 2017 $ 1.1 $ 0.3 $ (0.1 ) $ 1.3</t>
  </si>
  <si>
    <t>Schedule of Disaggregated Revenue</t>
  </si>
  <si>
    <t>The following table summarizes our disaggregated revenues for the years ended December 31, 2018 and 2017 (in millions): Year Ended December 31, 2018 2017 High Specification Rig revenue 149.9 108.3 Completion and Other Services revenue 136.0 37.4 Processing Solutions revenue 17.2 8.3 Total Revenue $ 303.1 $ 154.0</t>
  </si>
  <si>
    <t>Acquisitions (Tables)</t>
  </si>
  <si>
    <t>Summary of purchase price and purchase price allocation</t>
  </si>
  <si>
    <t>The following information below represents the preliminary purchase allocation related to the ESCO Acquisition (in millions): Purchase price Cash $ 47.7 Seller's notes 7.0 Equity issued 5.0 Total purchase price $ 59.7 Purchase price allocation Accounts receivable $ 6.6 Property, plant and equipment 45.9 Intangible assets 2.2 Other assets 0.3 Total assets acquired 55.0 Accounts payable (0.5 ) Accrued expenses (2.2 ) Total liabilities assumed (2.7 ) Goodwill 7.4 Allocated purchase price $ 59.7</t>
  </si>
  <si>
    <t>Schedule of pro forma information</t>
  </si>
  <si>
    <t>The following is supplemental pro-forma revenue, operating loss, and net loss had the ESCO Acquisition occurred as of January 1, 2017 (in millions): Year Ended December 31, 2018 2017 Supplemental Pro Forma: Revenue 303.1 176.7 Operating Loss (2.1 ) (22.6 ) Net Loss (5.8 ) (29.5 )</t>
  </si>
  <si>
    <t>Property, Plant and Equipment (Tables)</t>
  </si>
  <si>
    <t>Schedule of property, plant and equipment</t>
  </si>
  <si>
    <t>Property, plant and equipment include the following (in millions): Estimated Useful Life December 31, 2018 2017 Machinery and equipment 5 - 30 $ 42.0 $ 17.6 Vehicles 3 - 5 17.9 7.9 Mechanical refrigeration units 30 22.0 17.1 NGL storage tanks 15 7.5 4.3 Workover rigs 5 - 20 178.1 155.7 Other property, plant and equipment 3 - 30 14.8 12.0 Property, plant and equipment 282.3 214.6 Less: accumulated depreciation (52.5 ) (25.4 ) Property, plant and equipment, net $ 229.8 $ 189.2</t>
  </si>
  <si>
    <t>Goodwill and Intangible Assets (Tables)</t>
  </si>
  <si>
    <t>Schedule of changes in carrying amount of goodwill</t>
  </si>
  <si>
    <t>The gross carrying amounts and impairments associated with our goodwill were as follows (in millions): Amount Balance, January 1, 2017 $ 1.6 Acquired 7.4 Impaired — Balance, December 31, 2017 9.0 Acquired — Impaired 9.0 Balance, December 31, 2018 $ —</t>
  </si>
  <si>
    <t>Schedule of definite lived intangible assets</t>
  </si>
  <si>
    <t>Definite lived intangible assets are comprised of the following (in millions): Estimated Useful Life December 31, 2018 2017 Tradenames 3 $ 0.1 $ 0.1 Customer relationships 10 - 18 11.4 11.4 Less: accumulated amortization (1.5 ) (0.7 ) Intangible assets, net $ 10.0 $ 10.8</t>
  </si>
  <si>
    <t>Schedule of aggregated amortization expense for future periods</t>
  </si>
  <si>
    <t>Amortization expense for the future periods is expected to be as follows (in millions): Year Ended December 31, Amount 2019 $ 0.8 2020 0.7 2021 0.7 2022 0.7 2023 0.7 Thereafter 6.4 Total $ 10.0</t>
  </si>
  <si>
    <t>Accrued Expenses (Tables)</t>
  </si>
  <si>
    <t>Schedule of accrued expenses</t>
  </si>
  <si>
    <t>Accrued expenses include the following (in millions): December 31, 2018 2017 Accrued payables $ 5.6 $ 4.8 Accrued payroll 6.2 2.9 Accrued taxes 2.9 1.4 Accrued insurance 3.8 2.5 Accrued expenses $ 18.5 $ 11.6</t>
  </si>
  <si>
    <t>Capital Leases (Tables)</t>
  </si>
  <si>
    <t>Schedule of aggregate future minimum lease payments under capital leases</t>
  </si>
  <si>
    <t>Aggregate future minimum lease payments under capital leases are as follows (in millions): Year Ended December 31, Total 2019 $ 5.0 2020 4.6 2021 2.1 2022 0.2 2023 0.1 Thereafter — Total future minimum lease payments 12.0 Less: amount representing interest (1.0 ) Present value of future minimum lease payments 11.0 Less: current portion of capital lease obligations (4.4 ) Total capital lease obligations, less current portion $ 6.6</t>
  </si>
  <si>
    <t>Debt (Tables)</t>
  </si>
  <si>
    <t>Schedule of long-term debt</t>
  </si>
  <si>
    <t>The aggregate carrying amounts, net of issuance costs, of the Company's debt consists of the following (in millions): December 31, 2018 2017 ESCO Note Payable due February 2019 $ 5.8 $ 7.0 ENCINA Master Financing Agreement due June 2020 36.8 — Wells Fargo Credit Facility 17.9 0.1 Total debt 60.5 7.1 Current portion of long-term debt (15.8 ) (1.3 ) Long-term debt $ 44.7 $ 5.8</t>
  </si>
  <si>
    <t>Schedule of debt obligations and scheduled maturities</t>
  </si>
  <si>
    <t>As of December 31, 2018 , aggregate principal repayments of total debt for the next five years are as follows (in millions): Year Ended December 31, Total 2019 $ 15.7 2020 10.0 2021 10.0 2022 26.0 2023 0.1 Total $ 61.8</t>
  </si>
  <si>
    <t>Equity Based Compensation (Tables)</t>
  </si>
  <si>
    <t>Summary of changes in the restricted shares outstanding</t>
  </si>
  <si>
    <t>The following table summarizes the changes in the restricted shares outstanding for the year ended December 31, 2018 and 2017 : Shares Weighted Average Grant Date Fair Value Weighted Average Remaining Vesting Period Unvested as of January 1, 2017 — $ — — Granted 10,000 9.43 1.9 years Forfeited — Unvested as of December 31, 2017 10,000 Granted 563,002 8.25 2.4 years Forfeited (50,913 ) Vested (40,379 ) Unvested as of December 31, 2018 481,710 $ 8.25 2.4 years</t>
  </si>
  <si>
    <t>Summary of market based restricted stock units</t>
  </si>
  <si>
    <t xml:space="preserve"> Relative Absolute Shares Weighted Average Grant Date Fair Value Weighted Average Remaining Vesting Period Shares Weighted Average Grant Date Fair Value Weighted Average Remaining Vesting Period Unvested as of January 1, 2018 — — Granted 45,218 $ 8.59 2.0 years 45,218 $ 4.38 2.0 years Forfeited (9,736 ) (9,736 ) Unvested as of December 31, 2018 35,482 $ 8.59 2.0 years 35,482 $ 4.38 2.0 years</t>
  </si>
  <si>
    <t>Income Taxes (Tables)</t>
  </si>
  <si>
    <t>Schedule of components of income tax expense</t>
  </si>
  <si>
    <t xml:space="preserve"> Year Ended December 31, 2018 2017 Current (benefit) provision Federal $ — $ — State (0.2 ) 0.4 Total current (benefit) provision (0.2 ) 0.4 Deferred (benefit) provision Federal — — State 0.2 — Total deferred (benefit) expense 0.2 — Income tax (benefit) expense $ — $ 0.4</t>
  </si>
  <si>
    <t>Summary of reconciliation of the expected income tax expense on income (loss) before income taxes using the statutory federal income tax rate</t>
  </si>
  <si>
    <t>A reconciliation of the expected income tax expense on income (loss) before income taxes using the statutory federal income tax rate of 21% for 2018 to income tax expense follows (in millions): December 31, 2018 2017 Loss before income taxes $ (5.8 ) $ (26.9 ) Statutory rate 21 % 35 % Income tax benefit computed at statutory rate $ (1.2 ) $ (9.4 ) Reconciling items State income taxes (benefit), net of federal tax benefit $ — $ 0.2 Nontaxable income allocated to non-controlling interest 0.6 1.9 Nontaxable income allocated to predecessor — 5.3 Change in rates — 1.4 Valuation allowance — 1.0 Non-deductible expenses and other 0.6 — Income tax expense $ — $ 0.4</t>
  </si>
  <si>
    <t>Summary of tax effects of the cumulative temporary differences resulting in the net deferred income tax asset (liability)</t>
  </si>
  <si>
    <t>The tax effects of the cumulative temporary differences resulting in the net deferred income tax asset (liability) are as follows (in millions): December 31, 2018 2017 Deferred income tax assets Equity based compensation $ — $ 0.3 Net operating loss carryforward 15.7 6.2 Total non-current deferred income tax asset 15.7 6.5 Valuation allowance (5.4 ) (2.3 ) Net non-current deferred income tax asset 10.3 4.2 Deferred income tax liabilities Investment in partnership (10.3 ) (4.2 ) Property and equipment (0.2 ) $ — Total non-current deferred income tax liability $ (0.2 ) $ —</t>
  </si>
  <si>
    <t>Loss per Share (Tables)</t>
  </si>
  <si>
    <t>Schedule of basic and diluted loss per share</t>
  </si>
  <si>
    <t>The following table presents the Company’s calculation of basic and diluted loss per share for the year ended December 31, 2018 (dollars in millions, except share and per share amounts): Year Ended December 31, 2018 2017 Loss (numerator): Basic: Net loss attributable to Ranger Energy Services, Inc. $ (3.3 ) $ (6.6 ) Less: Undistributed earnings allocable to Class B Common Stock — — Net loss attributable to Class A Common Stock $ (3.3 ) $ (6.6 ) Diluted: Net loss attributable to Ranger Energy Services, Inc. $ (3.3 ) (6.6 ) Less: Undistributed earnings allocable to Class B Common Stock — — Net loss attributable to Class A Common Stock $ (3.3 ) $ (6.6 ) Weighted average shares (denominator): Weighted average number of shares - basic 8,425,593 8,413,178 Weighted average number of shares - diluted 8,425,593 8,413,178 Basic loss per share $ (0.39 ) $ (0.78 ) Diluted loss per share $ (0.39 ) $ (0.78 )</t>
  </si>
  <si>
    <t>Commitments and Contingencies (Tables)</t>
  </si>
  <si>
    <t>Schedule of future minimum rental payments under operating leases</t>
  </si>
  <si>
    <t>Aggregate future minimum rental payments as of December 31, 2018 required under these leases are as follows (in millions): Year Ended December 31, Total 2019 $ 2.9 2020 2.3 2021 0.9 2022 0.7 2023 0.7 Thereafter 3.0 Total future minimum lease payments $ 10.5</t>
  </si>
  <si>
    <t>Segment Reporting (Tables)</t>
  </si>
  <si>
    <t>Schedule of segment information</t>
  </si>
  <si>
    <t>Segment information for the years ended December 31, 2018 and 2017 is as follows (in millions): Year Ended December 31, 2018 High Specification Rigs Completion and Other Services Processing Solutions Other Total Revenues $ 149.9 $ 136.0 $ 17.2 $ — $ 303.1 Cost of services 128.7 100.2 8.0 — 236.9 Depreciation and amortization 19.1 8.2 1.5 1.5 30.3 Impairment of goodwill 9.0 — — — 9.0 Operating income (loss) (6.9 ) 27.6 7.7 (30.5 ) (2.1 ) Interest expense, net — — — (3.7 ) (3.7 ) Net income (loss) (6.9 ) 27.6 7.7 (34.2 ) (5.8 ) Capital expenditures $ 29.8 $ 35.1 $ 10.3 $ 0.7 $ 75.9 As of December 31, 2018 Property, plant and equipment $ 159.2 $ 35.0 $ 34.3 $ 1.3 $ 229.8 Total assets $ 214.1 $ 47.0 $ 40.1 $ 1.3 $ 302.5 Year Ended December 31, 2017 High Specification Rigs Completion and Other Services Processing Solutions Other Total Revenues $ 108.3 $ 37.4 $ 8.3 $ — $ 154.0 Cost of services 93.4 29.8 3.2 — 126.4 Depreciation and amortization 10.8 5.4 1.3 0.3 17.8 Impairment of goodwill — — — — — Operating loss (8.5 ) (2.0 ) 0.9 (11.0 ) (20.6 ) Interest expense, net (1.0 ) — (0.1 ) (5.2 ) (6.3 ) Net loss (9.9 ) (2.0 ) 0.8 (16.2 ) (27.3 ) Capital expenditures $ 54.5 $ — $ 1.5 $ — $ 56.0 As of December 31, 2017 Property, plant and equipment $ 148.9 $ 8.5 $ 25.4 $ 6.4 189.2 Total assets $ 213.8 $ 11.3 $ 28.2 $ 6.4 259.7</t>
  </si>
  <si>
    <t>Selected Quarterly Financial Data (Unaudited) (Table)</t>
  </si>
  <si>
    <t>Summary of the unaudited quarterly statements</t>
  </si>
  <si>
    <t>The following table summarizes the unaudited quarterly statements of the Company for 2018 and 2017 (in millions, except per share data): Three months ended March 31, June 30, September 30, December 31, 2018 Total revenues $ 62.6 $ 73.1 $ 82.1 $ 85.3 Operating income (loss) (10.8 ) 1.0 4.4 3.3 Net income (loss) (10.3 ) (1.2 ) 4.0 1.7 Net income (loss) attributable to Ranger Energy Services, Inc. (5.7 ) (0.7 ) 2.1 1.0 Basic net income (loss) per share $ (0.68 ) $ (0.08 ) $ 0.24 $ 0.12 Diluted net income (loss) per share $ (0.68 ) $ (0.08 ) $ 0.23 $ 0.11 2017 Total revenues $ 29.1 $ 33.7 $ 41.1 $ 50.1 Operating loss (5.7 ) (4.9 ) (4.8 ) (5.2 ) Net loss (6.2 ) (6.0 ) (9.5 ) (5.6 ) Net loss attributable to Ranger Energy Services, Inc. — — (3.5 ) (3.1 ) Basic net loss per share $ — $ — $ (0.42 ) $ (0.36 ) Diluted net loss per share $ — $ — $ (0.42 ) $ (0.36 )</t>
  </si>
  <si>
    <t>Organization and Business Operations - Organization (Details) - $ / shares</t>
  </si>
  <si>
    <t>Aug. 16, 2017</t>
  </si>
  <si>
    <t>Class of Stock [Line Items]</t>
  </si>
  <si>
    <t>Common stock par value (in dollars per share)</t>
  </si>
  <si>
    <t>Organization and Business Operations - Reorganization (Details) - USD ($) $ / shares in Units, $ in Millions</t>
  </si>
  <si>
    <t>Aug. 10, 2017</t>
  </si>
  <si>
    <t>Master Reorganization Agreement | Ranger Units | Ranger LLC</t>
  </si>
  <si>
    <t>Number of Ranger Units received in exchange for the contribution of the net proceeds received from the Offering to Ranger LLC (in shares)</t>
  </si>
  <si>
    <t>Number of units issued in connection with the termination of certain loan agreements (in shares)</t>
  </si>
  <si>
    <t>Number of units issued to lenders in connection with the termination of certain loan agreements (in shares)</t>
  </si>
  <si>
    <t>Class A Common Stock | Master Reorganization Agreement</t>
  </si>
  <si>
    <t>Number of shares issued as consideration for the termination of certain loan agreements (in shares)</t>
  </si>
  <si>
    <t>Ranger Holdings II and Torrent Holdings II | Class A Common Stock | Master Reorganization Agreement</t>
  </si>
  <si>
    <t>Number of shares issued in exchange for equity interests contributed (in shares)</t>
  </si>
  <si>
    <t>CSL Energy Holdings I, LLC and CSL Energy Holdings II, LLC | Master Reorganization Agreement</t>
  </si>
  <si>
    <t>Payment made to CSL Holdings I and CSL Holdings II in exchange for equity interests contributed to the Company (in shares)</t>
  </si>
  <si>
    <t>Time period from consummation of the Offering in which payment is to be made to CSL Holdings I and CSL Holdings II (in shares)</t>
  </si>
  <si>
    <t>18 months</t>
  </si>
  <si>
    <t>Period to determine volume-weighted average price</t>
  </si>
  <si>
    <t>30 days</t>
  </si>
  <si>
    <t>Ranger Holdings and Torrent Holdings | Master Reorganization Agreement | Ranger Units | Ranger LLC</t>
  </si>
  <si>
    <t>Number of units issued in exchange for membership interests contributed (in shares)</t>
  </si>
  <si>
    <t>Ranger Holdings and Torrent Holdings | Class B | Master Reorganization Agreement</t>
  </si>
  <si>
    <t>Organization and Business Operations - Initial Public Offering (Details) $ / shares in Units, $ in Millions</t>
  </si>
  <si>
    <t>Aug. 16, 2017USD ($)$ / sharesshares</t>
  </si>
  <si>
    <t>Dec. 31, 2018USD ($)voting_rightshares</t>
  </si>
  <si>
    <t>Dec. 31, 2017USD ($)</t>
  </si>
  <si>
    <t>Net proceeds from initial public offering</t>
  </si>
  <si>
    <t>Repayments of long-term debt</t>
  </si>
  <si>
    <t>Payment of offering related costs</t>
  </si>
  <si>
    <t>Payment of cash bonuses to certain employees</t>
  </si>
  <si>
    <t>ESCO</t>
  </si>
  <si>
    <t>Cash consideration</t>
  </si>
  <si>
    <t>Number of vote per share | voting_right</t>
  </si>
  <si>
    <t>Number of shares per vote | shares</t>
  </si>
  <si>
    <t>Class A Common Stock | ESCO</t>
  </si>
  <si>
    <t>Share price (in dollars per share) | $ / shares</t>
  </si>
  <si>
    <t>Class A Common Stock | IPO</t>
  </si>
  <si>
    <t>Stock issued (in shares) | shares</t>
  </si>
  <si>
    <t>Gross proceeds from initial public offering</t>
  </si>
  <si>
    <t>Underwriting discounts and commissions</t>
  </si>
  <si>
    <t>Net proceeds from the initial public offering, after repayment of debt, funding of acquisition and other costs</t>
  </si>
  <si>
    <t>Summary of Significant Accounting Policies - Accounts Receivable (Details) - USD ($) $ in Millions</t>
  </si>
  <si>
    <t>Allowance for doubtful accounts</t>
  </si>
  <si>
    <t>Allowance for Doubtful Accounts Receivable [Roll Forward]</t>
  </si>
  <si>
    <t>Balance at Beginning of Year</t>
  </si>
  <si>
    <t>Charged to Operations</t>
  </si>
  <si>
    <t>Written Off</t>
  </si>
  <si>
    <t>Balance at End of Year</t>
  </si>
  <si>
    <t>Summary of Significant Accounting Policies - Goodwill (Details) - USD ($)</t>
  </si>
  <si>
    <t>Summary of Significant Accounting Policies - Disaggregated Revenue (Details) - USD ($) $ in Millions</t>
  </si>
  <si>
    <t>Disaggregation of Revenue [Line Items]</t>
  </si>
  <si>
    <t>Revenue</t>
  </si>
  <si>
    <t>High Specification Rigs</t>
  </si>
  <si>
    <t>Completion and Other Services</t>
  </si>
  <si>
    <t>Summary of Significant Accounting Policies - Contract Balances (Details) - USD ($) $ in Millions</t>
  </si>
  <si>
    <t>Summary of Significant Accounting Policies - Emerging Growth Company Status (Details) $ in Millions</t>
  </si>
  <si>
    <t>Dec. 31, 2018USD ($)</t>
  </si>
  <si>
    <t>Emerging growth company, annual revenue threshold</t>
  </si>
  <si>
    <t>Value of common stock that is held by non-affiliates, that must be in excess of, in determining whether the Company is deemed to be a large accelerated filer and whether the Company will remain an emerging growth company</t>
  </si>
  <si>
    <t>Value of non-convertible debt securities, in excess of, that was issued during the prior three-year period, in determining whether the Company will remain an emerging growth company</t>
  </si>
  <si>
    <t>Period for issuance of non-convertible debt securities in determining the threshold value of securities issued and whether the Company will remain an emerging growth company</t>
  </si>
  <si>
    <t>3 years</t>
  </si>
  <si>
    <t>Summary of Significant Accounting Policies - Recently Issued Accounting Standards (Details) - Forecast $ in Millions</t>
  </si>
  <si>
    <t>Jan. 01, 2019USD ($)</t>
  </si>
  <si>
    <t>Minimum</t>
  </si>
  <si>
    <t>Lessee, Lease, Description [Line Items]</t>
  </si>
  <si>
    <t>Right-of-use asset</t>
  </si>
  <si>
    <t>Finance lease, liability</t>
  </si>
  <si>
    <t>Maximum</t>
  </si>
  <si>
    <t>Acquisitions - Narrative (Details) - USD ($) $ / shares in Units, $ in Millions</t>
  </si>
  <si>
    <t>Jan. 31, 2018</t>
  </si>
  <si>
    <t>Business Acquisition [Line Items]</t>
  </si>
  <si>
    <t>Total consideration</t>
  </si>
  <si>
    <t>Cash</t>
  </si>
  <si>
    <t>Seller's notes</t>
  </si>
  <si>
    <t>Equity issued</t>
  </si>
  <si>
    <t>Transaction costs</t>
  </si>
  <si>
    <t>Revenue acquired from ESCO</t>
  </si>
  <si>
    <t>Property, plant and equipment</t>
  </si>
  <si>
    <t>ESCO | Class A Common Stock</t>
  </si>
  <si>
    <t>Initial public offering price (in dollars per share)</t>
  </si>
  <si>
    <t>MVCI Acquisition</t>
  </si>
  <si>
    <t>Acquisitions - Schedule of Purchase Price and Purchase Price Allocation (Details) - USD ($) $ in Millions</t>
  </si>
  <si>
    <t>Dec. 31, 2016</t>
  </si>
  <si>
    <t>Purchase price allocation</t>
  </si>
  <si>
    <t>Purchase price</t>
  </si>
  <si>
    <t>Total purchase price</t>
  </si>
  <si>
    <t>Intangible assets</t>
  </si>
  <si>
    <t>Total assets acquired</t>
  </si>
  <si>
    <t>Total liabilities assumed</t>
  </si>
  <si>
    <t>Allocated purchase price</t>
  </si>
  <si>
    <t>Acquisitions - Schedule of Pro Forma Information (Details) - ESCO - USD ($) $ in Millions</t>
  </si>
  <si>
    <t>Supplemental Pro Forma:</t>
  </si>
  <si>
    <t>Operating Loss</t>
  </si>
  <si>
    <t>Net Loss</t>
  </si>
  <si>
    <t>Property, Plant and Equipment (Details) - USD ($) $ in Millions</t>
  </si>
  <si>
    <t>Property, Plant and Equipment, Net</t>
  </si>
  <si>
    <t>Less: accumulated depreciation</t>
  </si>
  <si>
    <t>Depreciation expense</t>
  </si>
  <si>
    <t>Machinery and equipment</t>
  </si>
  <si>
    <t>Vehicles</t>
  </si>
  <si>
    <t>Mechanical refrigeration units</t>
  </si>
  <si>
    <t>Estimated Useful Life</t>
  </si>
  <si>
    <t>30 years</t>
  </si>
  <si>
    <t>NGL storage tanks</t>
  </si>
  <si>
    <t>15 years</t>
  </si>
  <si>
    <t>Workover rigs</t>
  </si>
  <si>
    <t>Other property, plant and equipment</t>
  </si>
  <si>
    <t>Minimum | Machinery and equipment</t>
  </si>
  <si>
    <t>5 years</t>
  </si>
  <si>
    <t>Minimum | Vehicles</t>
  </si>
  <si>
    <t>Minimum | Workover rigs</t>
  </si>
  <si>
    <t>Minimum | Other property, plant and equipment</t>
  </si>
  <si>
    <t>Maximum | Machinery and equipment</t>
  </si>
  <si>
    <t>Maximum | Vehicles</t>
  </si>
  <si>
    <t>Maximum | Workover rigs</t>
  </si>
  <si>
    <t>20 years</t>
  </si>
  <si>
    <t>Maximum | Other property, plant and equipment</t>
  </si>
  <si>
    <t>Goodwill and Intangible Assets - Narrative (Details) - USD ($)</t>
  </si>
  <si>
    <t>Goodwill [Line Items]</t>
  </si>
  <si>
    <t>Acquired</t>
  </si>
  <si>
    <t>Goodwill deductible for income tax purposes</t>
  </si>
  <si>
    <t>Amortization expense</t>
  </si>
  <si>
    <t>Goodwill and Intangible Assets - Goodwill (Details) - USD ($)</t>
  </si>
  <si>
    <t>Changes in goodwill</t>
  </si>
  <si>
    <t>Goodwill, beginning balance</t>
  </si>
  <si>
    <t>Goodwill recognized</t>
  </si>
  <si>
    <t>Goodwill, ending balance</t>
  </si>
  <si>
    <t>Goodwill and Intangible Assets - Intangibles (Details) - USD ($) $ in Millions</t>
  </si>
  <si>
    <t>Less: accumulated amortization</t>
  </si>
  <si>
    <t>Tradenames</t>
  </si>
  <si>
    <t>Intangible assets, gross</t>
  </si>
  <si>
    <t>Customer relationships</t>
  </si>
  <si>
    <t>Minimum | Customer relationships</t>
  </si>
  <si>
    <t>10 years</t>
  </si>
  <si>
    <t>Maximum | Customer relationships</t>
  </si>
  <si>
    <t>18 years</t>
  </si>
  <si>
    <t>Goodwill and Intangible Assets - Amortization (Details) - USD ($) $ in Millions</t>
  </si>
  <si>
    <t>Expected amortization expense for future periods</t>
  </si>
  <si>
    <t>Thereafter</t>
  </si>
  <si>
    <t>Accrued Expenses (Details) - USD ($) $ in Millions</t>
  </si>
  <si>
    <t>Accrued payables</t>
  </si>
  <si>
    <t>Accrued payroll</t>
  </si>
  <si>
    <t>Accrued taxes</t>
  </si>
  <si>
    <t>Accrued insurance</t>
  </si>
  <si>
    <t>Capital Leases (Details) - USD ($) $ in Millions</t>
  </si>
  <si>
    <t>Amortization of assets under capital leases</t>
  </si>
  <si>
    <t>Aggregate future minimum lease payments under capital leases</t>
  </si>
  <si>
    <t>Total future minimum lease payments</t>
  </si>
  <si>
    <t>Less: amount representing interest</t>
  </si>
  <si>
    <t>Present value of future minimum lease payments</t>
  </si>
  <si>
    <t>Less: current portion of capital lease obligations</t>
  </si>
  <si>
    <t>Total capital lease obligations, less current portion</t>
  </si>
  <si>
    <t>Debt - Schedule of debt (Details) - USD ($) $ in Millions</t>
  </si>
  <si>
    <t>Debt Instrument [Line Items]</t>
  </si>
  <si>
    <t>Total debt</t>
  </si>
  <si>
    <t>Current portion of long-term debt</t>
  </si>
  <si>
    <t>ESCO Note Payable due February 2019</t>
  </si>
  <si>
    <t>ENCINA Master Financing Agreement due June 2020</t>
  </si>
  <si>
    <t>Wells Fargo Credit Facility</t>
  </si>
  <si>
    <t>Debt - ESCO Notes Payable (Details) - USD ($)</t>
  </si>
  <si>
    <t>Seller's Notes</t>
  </si>
  <si>
    <t>Face amount of debt</t>
  </si>
  <si>
    <t>Interest rate (as a percent)</t>
  </si>
  <si>
    <t>5.00%</t>
  </si>
  <si>
    <t>Seller's Note Due August 2018</t>
  </si>
  <si>
    <t>Seller's Note Due February 2019</t>
  </si>
  <si>
    <t>Extinguishment of Debt, Amount</t>
  </si>
  <si>
    <t>Debt - Credit Facility (Details)</t>
  </si>
  <si>
    <t>Aug. 16, 2017USD ($)item</t>
  </si>
  <si>
    <t>Credit facility</t>
  </si>
  <si>
    <t>Maximum borrowings</t>
  </si>
  <si>
    <t>Current borrowing capacity</t>
  </si>
  <si>
    <t>Residual available borrowings</t>
  </si>
  <si>
    <t>4.10%</t>
  </si>
  <si>
    <t>Senior Revolving Credit Facility</t>
  </si>
  <si>
    <t>Percentage of eligible accounts receivable used in determining the borrowing base</t>
  </si>
  <si>
    <t>85.00%</t>
  </si>
  <si>
    <t>Interest rate margin in event of default (as a percent)</t>
  </si>
  <si>
    <t>2.00%</t>
  </si>
  <si>
    <t>Fixed charge coverage ratio requirement</t>
  </si>
  <si>
    <t>Liquidity requirement that is used in determining whether the Company has to maintain a certain fixed charge coverage ratio</t>
  </si>
  <si>
    <t>Time period in which the Company must maintain a certain level of liquidity</t>
  </si>
  <si>
    <t>Amount of qualified cash the Company must have in determining whether the Company is subject to a fixed charge coverage ratio requirement</t>
  </si>
  <si>
    <t>Unamortized debt issuance costs</t>
  </si>
  <si>
    <t>Senior Revolving Credit Facility | Credit Facility Restrictions, clause (a)</t>
  </si>
  <si>
    <t>Measurement period of time used in the calculation of excess availability in determining any restrictions on the Company's ability to make distributions</t>
  </si>
  <si>
    <t>90 days</t>
  </si>
  <si>
    <t>Percentage used in the calculation of excess availability in determining any restrictions on the Company's ability to make distributions</t>
  </si>
  <si>
    <t>22.50%</t>
  </si>
  <si>
    <t>Amount used in the calculation of excess availability in determining any restrictions on the Company's ability to make distributions</t>
  </si>
  <si>
    <t>Senior Revolving Credit Facility | Credit Facility Restrictions, clause (b)</t>
  </si>
  <si>
    <t>17.50%</t>
  </si>
  <si>
    <t>Fixed charge ratio used in the calculation in determining any restrictions on the Company's ability to make distributions</t>
  </si>
  <si>
    <t>Fixed charge coverage ratio used in determining when distributions can be made, if the threshold under clause (b) is met</t>
  </si>
  <si>
    <t>Number of quarters the fixed charge coverage ratio is required to be maintained | item</t>
  </si>
  <si>
    <t>Period of time from closing in determining when distributions can be made, if the threshold under clause (b) is met</t>
  </si>
  <si>
    <t>12 months</t>
  </si>
  <si>
    <t>Senior Revolving Credit Facility | Base Rate Loans | Maximum</t>
  </si>
  <si>
    <t>Interest rate margin (as a percent)</t>
  </si>
  <si>
    <t>1.00%</t>
  </si>
  <si>
    <t>Senior Revolving Credit Facility | Base Rate Loans | LIBOR</t>
  </si>
  <si>
    <t>Senior Revolving Credit Facility | Base Rate Loans | Federal Funds Rate</t>
  </si>
  <si>
    <t>0.50%</t>
  </si>
  <si>
    <t>Senior Revolving Credit Facility | LIBOR Rate Loans</t>
  </si>
  <si>
    <t>Senior Revolving Credit Facility | LIBOR Rate Loans | Minimum</t>
  </si>
  <si>
    <t>1.50%</t>
  </si>
  <si>
    <t>Senior Revolving Credit Facility | LIBOR Rate Loans | Maximum</t>
  </si>
  <si>
    <t>Debt - Encina Master Financing and Security Agreement ("Financing Agreement") (Details) - USD ($)</t>
  </si>
  <si>
    <t>Jun. 22, 2018</t>
  </si>
  <si>
    <t>Principal balance outstanding</t>
  </si>
  <si>
    <t>Master Financing And Security Agreement</t>
  </si>
  <si>
    <t>Proceeds from Lines of Credit</t>
  </si>
  <si>
    <t>Amounts outstanding</t>
  </si>
  <si>
    <t>48 months</t>
  </si>
  <si>
    <t>8.00%</t>
  </si>
  <si>
    <t>Master Financing And Security Agreement | December 31, 2018</t>
  </si>
  <si>
    <t>Leverage ratio</t>
  </si>
  <si>
    <t>350.00%</t>
  </si>
  <si>
    <t>Master Financing And Security Agreement | Periods after December 31, 2018</t>
  </si>
  <si>
    <t>250.00%</t>
  </si>
  <si>
    <t>Master Financing And Security Agreement | LIBOR</t>
  </si>
  <si>
    <t>2.40%</t>
  </si>
  <si>
    <t>Minimum | Master Financing And Security Agreement</t>
  </si>
  <si>
    <t>Debt - Schedule of Debt Obligations and Scheduled Maturities (Details) $ in Millions</t>
  </si>
  <si>
    <t>Long-term Debt</t>
  </si>
  <si>
    <t>Equity Based Compensation - Narrative (Details) - USD ($)</t>
  </si>
  <si>
    <t>Restricted shares</t>
  </si>
  <si>
    <t>Share-based Compensation Arrangement by Share-based Payment Award [Line Items]</t>
  </si>
  <si>
    <t>Granted (in shares)</t>
  </si>
  <si>
    <t>Total value of grant (in shares)</t>
  </si>
  <si>
    <t>Amortization of grant</t>
  </si>
  <si>
    <t>Unrecognized compensation cost</t>
  </si>
  <si>
    <t>Relative grant date fair value (in dollars per share)</t>
  </si>
  <si>
    <t>Granted (in years)</t>
  </si>
  <si>
    <t>2 years 4 months 24 days</t>
  </si>
  <si>
    <t>1 year 10 months 31 days</t>
  </si>
  <si>
    <t>Market Based Restricted Stock Units</t>
  </si>
  <si>
    <t>Market Based Restricted Stock Units, Relative</t>
  </si>
  <si>
    <t>2 years</t>
  </si>
  <si>
    <t>Market Based Restricted Stock Units, Absolute</t>
  </si>
  <si>
    <t>LTIP | Class A Common Stock</t>
  </si>
  <si>
    <t>Common shares reserved for issuance (shares)</t>
  </si>
  <si>
    <t>Equity Based Compensation - Schedule of Changes in Restrictred Shares Outstanding (Details) - $ / shares</t>
  </si>
  <si>
    <t>Shares</t>
  </si>
  <si>
    <t>Unvested at the beginning of the year (in shares)</t>
  </si>
  <si>
    <t>Forfeited (in shares)</t>
  </si>
  <si>
    <t>Vested (in shares)</t>
  </si>
  <si>
    <t>Unvested at the end of the year (in shares)</t>
  </si>
  <si>
    <t>Weighted Average Grant Date Fair Value</t>
  </si>
  <si>
    <t>Granted (in dollars per share)</t>
  </si>
  <si>
    <t>Unvested at the end of the year (in dollars per share)</t>
  </si>
  <si>
    <t>Weighted Average Remaining Vesting Period</t>
  </si>
  <si>
    <t>Outstanding (in years)</t>
  </si>
  <si>
    <t>Risk Concentrations (Details) - Customer Concentration Risk</t>
  </si>
  <si>
    <t>Revenue | EOG Resources</t>
  </si>
  <si>
    <t>Customer Concentrations</t>
  </si>
  <si>
    <t>Concentration risk (as a percent)</t>
  </si>
  <si>
    <t>20.00%</t>
  </si>
  <si>
    <t>14.00%</t>
  </si>
  <si>
    <t>Revenue | PDC Energy</t>
  </si>
  <si>
    <t>16.00%</t>
  </si>
  <si>
    <t>Accounts Receivable | EOG Resources</t>
  </si>
  <si>
    <t>12.00%</t>
  </si>
  <si>
    <t>Income Taxes - Schedule of Components of Income Tax Expense (Details) - USD ($) $ in Millions</t>
  </si>
  <si>
    <t>Current (benefit) provision</t>
  </si>
  <si>
    <t>Federal</t>
  </si>
  <si>
    <t>State</t>
  </si>
  <si>
    <t>Total current (benefit) provision</t>
  </si>
  <si>
    <t>Deferred (benefit) provision</t>
  </si>
  <si>
    <t>Total deferred (benefit) expense</t>
  </si>
  <si>
    <t>Income tax (benefit) expense</t>
  </si>
  <si>
    <t>Income Taxes - Reconciliation (Details) - USD ($) $ in Millions</t>
  </si>
  <si>
    <t>Reconciliation of the expected income tax expense on income (loss) before income taxes using the statutory federal income tax rate</t>
  </si>
  <si>
    <t>Loss before income taxes</t>
  </si>
  <si>
    <t>Statutory rate</t>
  </si>
  <si>
    <t>21.00%</t>
  </si>
  <si>
    <t>35.00%</t>
  </si>
  <si>
    <t>Income tax benefit computed at statutory rate</t>
  </si>
  <si>
    <t>Reconciling items</t>
  </si>
  <si>
    <t>State income taxes (benefit), net of federal tax benefit</t>
  </si>
  <si>
    <t>Nontaxable income allocated to non-controlling interest</t>
  </si>
  <si>
    <t>Nontaxable income allocated to predecessor</t>
  </si>
  <si>
    <t>Change in rates</t>
  </si>
  <si>
    <t>Valuation allowance</t>
  </si>
  <si>
    <t>Non-deductible expenses and other</t>
  </si>
  <si>
    <t>Income Taxes - Deferred Tax and NOL (Details) - USD ($) $ in Millions</t>
  </si>
  <si>
    <t>Deferred income tax assets</t>
  </si>
  <si>
    <t>Net operating loss carryforward</t>
  </si>
  <si>
    <t>Total non-current deferred income tax asset</t>
  </si>
  <si>
    <t>Net non-current deferred income tax asset</t>
  </si>
  <si>
    <t>Deferred income tax liabilities</t>
  </si>
  <si>
    <t>Investment in partnership</t>
  </si>
  <si>
    <t>Property and equipment</t>
  </si>
  <si>
    <t>Total non-current deferred income tax liability</t>
  </si>
  <si>
    <t>Income Taxes - Narrative (Details) $ in Millions</t>
  </si>
  <si>
    <t>Operating loss carryforwards, section 382 limited losses</t>
  </si>
  <si>
    <t>Operating loss carryforwards, non-section 382 limited losses, expiring beginning 2038</t>
  </si>
  <si>
    <t>Operating loss carryforwards, non-section 382 limited losses, not subject to expiration</t>
  </si>
  <si>
    <t>Loss per Share (Details) - USD ($) $ / shares in Units, $ in Millions</t>
  </si>
  <si>
    <t>3 Months Ended</t>
  </si>
  <si>
    <t>Sep. 30, 2018</t>
  </si>
  <si>
    <t>Mar. 31, 2018</t>
  </si>
  <si>
    <t>Sep. 30, 2017</t>
  </si>
  <si>
    <t>Jun. 30, 2017</t>
  </si>
  <si>
    <t>Mar. 31, 2017</t>
  </si>
  <si>
    <t>Basic:</t>
  </si>
  <si>
    <t>Net income (loss) attributable to Ranger Energy Services, Inc.</t>
  </si>
  <si>
    <t>Less: Undistributed earnings allocable to Class B Common Stock, basic</t>
  </si>
  <si>
    <t>Net loss attributable to Class A Common Stock, basic</t>
  </si>
  <si>
    <t>Diluted:</t>
  </si>
  <si>
    <t>Less: Undistributed earnings allocable to Class B Common Stock, diluted</t>
  </si>
  <si>
    <t>Net loss attributable to Class A Common Stock, diluted</t>
  </si>
  <si>
    <t>Weighted average shares (denominator):</t>
  </si>
  <si>
    <t>Weighted average number of shares - basic (in shares)</t>
  </si>
  <si>
    <t>Weighted average number of shares - diluted (in shares)</t>
  </si>
  <si>
    <t>Basic net loss per share (in dollars per share)</t>
  </si>
  <si>
    <t>Diluted net loss per share (in dollars per share)</t>
  </si>
  <si>
    <t>Equity-Based Awards</t>
  </si>
  <si>
    <t>Antidilutive securities (in shares)</t>
  </si>
  <si>
    <t>CSL Liability Awards</t>
  </si>
  <si>
    <t>Commitments and Contingencies (Details) $ in Millions</t>
  </si>
  <si>
    <t>1 Months Ended</t>
  </si>
  <si>
    <t>Mar. 31, 2017USD ($)employee</t>
  </si>
  <si>
    <t>Remaining principal amount of Seller's Notes</t>
  </si>
  <si>
    <t>Employee Severance</t>
  </si>
  <si>
    <t>Liability related to severance payments</t>
  </si>
  <si>
    <t>Officer</t>
  </si>
  <si>
    <t>Number of employees terminated | employee</t>
  </si>
  <si>
    <t>Severance payments</t>
  </si>
  <si>
    <t>Operating Leases</t>
  </si>
  <si>
    <t>Renewal term</t>
  </si>
  <si>
    <t>1 year</t>
  </si>
  <si>
    <t>Related Party Transactions - Stockholders' Agreement (Details)</t>
  </si>
  <si>
    <t>Dec. 31, 2018director</t>
  </si>
  <si>
    <t>CSL</t>
  </si>
  <si>
    <t>Related Party Transaction [Line Items]</t>
  </si>
  <si>
    <t>Threshold for the number of board of directors which will determine in if the nomination rights will be proportionately increased or decreased</t>
  </si>
  <si>
    <t>Scenario One | CSL</t>
  </si>
  <si>
    <t>Number of board of directors allowed determined by the beneficial ownership interest in Ranger's common stock</t>
  </si>
  <si>
    <t>Scenario One | CSL | Minimum</t>
  </si>
  <si>
    <t>Percentage of beneficial ownership interest in Ranger's common stock used to determine the number of board of directors</t>
  </si>
  <si>
    <t>50.00%</t>
  </si>
  <si>
    <t>Scenario One | Bayou Holdings</t>
  </si>
  <si>
    <t>Scenario Two | CSL</t>
  </si>
  <si>
    <t>Scenario Two | CSL | Minimum</t>
  </si>
  <si>
    <t>30.00%</t>
  </si>
  <si>
    <t>Scenario Two | CSL | Maximum</t>
  </si>
  <si>
    <t>Scenario Three | CSL</t>
  </si>
  <si>
    <t>Scenario Three | CSL | Minimum</t>
  </si>
  <si>
    <t>Scenario Three | CSL | Maximum</t>
  </si>
  <si>
    <t>Scenario Four | CSL</t>
  </si>
  <si>
    <t>Scenario Four | CSL | Minimum</t>
  </si>
  <si>
    <t>10.00%</t>
  </si>
  <si>
    <t>Scenario Four | CSL | Maximum</t>
  </si>
  <si>
    <t>Scenario Five | CSL | Maximum</t>
  </si>
  <si>
    <t>Related Party Transactions - Redemption Rights (Details) - shares</t>
  </si>
  <si>
    <t>Feb. 28, 2017</t>
  </si>
  <si>
    <t>Redemption ratio, number of shares of Class A Common stock for each Ranger unit redeemed</t>
  </si>
  <si>
    <t>Ranger Bridge Loan</t>
  </si>
  <si>
    <t>Period after the consummation of an initial public offering that the debt may become due</t>
  </si>
  <si>
    <t>10 days</t>
  </si>
  <si>
    <t>Related Party Transactions - Payments, Acquisition, and Related Party Debt (Details) - USD ($) $ in Millions</t>
  </si>
  <si>
    <t>Jul. 31, 2017</t>
  </si>
  <si>
    <t>May 31, 2017</t>
  </si>
  <si>
    <t>Apr. 30, 2017</t>
  </si>
  <si>
    <t>Jan. 31, 2017</t>
  </si>
  <si>
    <t>Feb. 21, 2018</t>
  </si>
  <si>
    <t>Liability payable</t>
  </si>
  <si>
    <t>Increase in borrowings on related party debt</t>
  </si>
  <si>
    <t>Related party note payable</t>
  </si>
  <si>
    <t>Carrying value of assets used to secure debt</t>
  </si>
  <si>
    <t>15.00%</t>
  </si>
  <si>
    <t>Percentage of the total amount advanced to be paid upon settlement</t>
  </si>
  <si>
    <t>125.00%</t>
  </si>
  <si>
    <t>CSL and Board Members</t>
  </si>
  <si>
    <t>Related party expenses</t>
  </si>
  <si>
    <t>CSL | Allied Purchase Agreement</t>
  </si>
  <si>
    <t>Assets purchased from a related party</t>
  </si>
  <si>
    <t>CSL Opportunities II | Ranger Bridge Loan</t>
  </si>
  <si>
    <t>CSL Holdings II | Ranger Bridge Loan</t>
  </si>
  <si>
    <t>Bayou Well Holdings Company, LLC | Ranger Bridge Loan</t>
  </si>
  <si>
    <t>Related Party Transactions - Tax Receivable Agreement and Registration Rights Agreement (Details) $ in Millions</t>
  </si>
  <si>
    <t>Aug. 16, 2017USD ($)</t>
  </si>
  <si>
    <t>TRA</t>
  </si>
  <si>
    <t>Percentage of net cash savings, if any, in U.S. federal, state and local income tax and franchise tax that the Company is required to pay</t>
  </si>
  <si>
    <t>Percentage of net cash savings in U.S. federal, state and local income tax and franchise tax that the Company will retain</t>
  </si>
  <si>
    <t>Basis points (as a percent)</t>
  </si>
  <si>
    <t>150.00%</t>
  </si>
  <si>
    <t>Registration Rights Agreement</t>
  </si>
  <si>
    <t>Lock-up period</t>
  </si>
  <si>
    <t>180 days</t>
  </si>
  <si>
    <t>Period after closing of any underwritten offering of shares of Class A Common Stock in which the Company is not obligated to effect such a registration</t>
  </si>
  <si>
    <t>Maximum value of registration of the Company's Class A common stock in which the Company is not obligated to effect any registration where such registration has been requested by holders of the Registrable Securities per the Registration Rights Agreement</t>
  </si>
  <si>
    <t>Segment Reporting (Details)</t>
  </si>
  <si>
    <t>Sep. 30, 2018USD ($)</t>
  </si>
  <si>
    <t>Jun. 30, 2018USD ($)</t>
  </si>
  <si>
    <t>Mar. 31, 2018USD ($)</t>
  </si>
  <si>
    <t>Sep. 30, 2017USD ($)</t>
  </si>
  <si>
    <t>Jun. 30, 2017USD ($)</t>
  </si>
  <si>
    <t>Mar. 31, 2017USD ($)</t>
  </si>
  <si>
    <t>Dec. 31, 2018USD ($)segment</t>
  </si>
  <si>
    <t>Dec. 31, 2017USD ($)segment</t>
  </si>
  <si>
    <t>Number of reportable segments | segment</t>
  </si>
  <si>
    <t>Operating income (loss)</t>
  </si>
  <si>
    <t>Net income (loss)</t>
  </si>
  <si>
    <t>Capital expenditures</t>
  </si>
  <si>
    <t>Operating Segments | High Specification Rigs</t>
  </si>
  <si>
    <t>Operating Segments | Completion and Other Services</t>
  </si>
  <si>
    <t>Operating Segments | Processing Solutions</t>
  </si>
  <si>
    <t>Segment Reconciling Items</t>
  </si>
  <si>
    <t>Selected Quarterly Financial Data (Unaudited) (Details) - USD ($) $ / shares in Units, $ in Millions</t>
  </si>
  <si>
    <t>Subsequent Events (Details) $ in Millions</t>
  </si>
  <si>
    <t>Aug. 10, 2017USD ($)</t>
  </si>
  <si>
    <t>Master Reorganization Agreement | CSL Energy Holdings I, LLC and CSL Energy Holdings II, LLC</t>
  </si>
  <si>
    <t>Subsequent Event [Line Item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9903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51.4</v>
      </c>
    </row>
    <row r="14" spans="1:4">
      <c r="A14" s="3" t="s">
        <v>24</v>
      </c>
      <c r="B14" s="4" t="n">
        <v>2018</v>
      </c>
    </row>
    <row r="15" spans="1:4">
      <c r="A15" s="3" t="s">
        <v>25</v>
      </c>
      <c r="B15" s="3" t="s">
        <v>26</v>
      </c>
    </row>
    <row r="16" spans="1:4">
      <c r="A16" s="3" t="s">
        <v>27</v>
      </c>
    </row>
    <row r="17" spans="1:4">
      <c r="A17" s="3" t="s">
        <v>28</v>
      </c>
      <c r="C17" s="4" t="n">
        <v>8448527</v>
      </c>
    </row>
    <row r="18" spans="1:4">
      <c r="A18" s="3" t="s">
        <v>29</v>
      </c>
    </row>
    <row r="19" spans="1:4">
      <c r="A19" s="3" t="s">
        <v>28</v>
      </c>
      <c r="C19" s="4" t="n">
        <v>6866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6" t="s">
        <v>186</v>
      </c>
    </row>
    <row r="4" spans="1:2">
      <c r="A4" s="3" t="s">
        <v>187</v>
      </c>
      <c r="B4"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6</v>
      </c>
      <c r="C3" s="5" t="n">
        <v>5.3</v>
      </c>
    </row>
    <row r="4" spans="1:3">
      <c r="A4" s="3" t="s">
        <v>34</v>
      </c>
      <c r="B4" s="7" t="n">
        <v>45.4</v>
      </c>
      <c r="C4" s="7" t="n">
        <v>32.1</v>
      </c>
    </row>
    <row r="5" spans="1:3">
      <c r="A5" s="3" t="s">
        <v>35</v>
      </c>
      <c r="B5" s="7" t="n">
        <v>3.1</v>
      </c>
      <c r="C5" s="4" t="n">
        <v>6</v>
      </c>
    </row>
    <row r="6" spans="1:3">
      <c r="A6" s="3" t="s">
        <v>36</v>
      </c>
      <c r="B6" s="7" t="n">
        <v>5.1</v>
      </c>
      <c r="C6" s="7" t="n">
        <v>4.2</v>
      </c>
    </row>
    <row r="7" spans="1:3">
      <c r="A7" s="3" t="s">
        <v>37</v>
      </c>
      <c r="B7" s="7" t="n">
        <v>4.9</v>
      </c>
      <c r="C7" s="7" t="n">
        <v>1.5</v>
      </c>
    </row>
    <row r="8" spans="1:3">
      <c r="A8" s="3" t="s">
        <v>38</v>
      </c>
      <c r="B8" s="7" t="n">
        <v>61.1</v>
      </c>
      <c r="C8" s="7" t="n">
        <v>49.1</v>
      </c>
    </row>
    <row r="9" spans="1:3">
      <c r="A9" s="3" t="s">
        <v>39</v>
      </c>
      <c r="B9" s="7" t="n">
        <v>229.8</v>
      </c>
      <c r="C9" s="7" t="n">
        <v>189.2</v>
      </c>
    </row>
    <row r="10" spans="1:3">
      <c r="A10" s="3" t="s">
        <v>40</v>
      </c>
      <c r="B10" s="4" t="n">
        <v>0</v>
      </c>
      <c r="C10" s="4" t="n">
        <v>9</v>
      </c>
    </row>
    <row r="11" spans="1:3">
      <c r="A11" s="3" t="s">
        <v>41</v>
      </c>
      <c r="B11" s="4" t="n">
        <v>10</v>
      </c>
      <c r="C11" s="7" t="n">
        <v>10.8</v>
      </c>
    </row>
    <row r="12" spans="1:3">
      <c r="A12" s="3" t="s">
        <v>42</v>
      </c>
      <c r="B12" s="7" t="n">
        <v>1.6</v>
      </c>
      <c r="C12" s="7" t="n">
        <v>1.6</v>
      </c>
    </row>
    <row r="13" spans="1:3">
      <c r="A13" s="3" t="s">
        <v>43</v>
      </c>
      <c r="B13" s="7" t="n">
        <v>302.5</v>
      </c>
      <c r="C13" s="7" t="n">
        <v>259.7</v>
      </c>
    </row>
    <row r="14" spans="1:3">
      <c r="A14" s="6" t="s">
        <v>44</v>
      </c>
    </row>
    <row r="15" spans="1:3">
      <c r="A15" s="3" t="s">
        <v>45</v>
      </c>
      <c r="B15" s="7" t="n">
        <v>17.2</v>
      </c>
      <c r="C15" s="4" t="n">
        <v>32</v>
      </c>
    </row>
    <row r="16" spans="1:3">
      <c r="A16" s="3" t="s">
        <v>46</v>
      </c>
      <c r="B16" s="7" t="n">
        <v>18.5</v>
      </c>
      <c r="C16" s="7" t="n">
        <v>11.6</v>
      </c>
    </row>
    <row r="17" spans="1:3">
      <c r="A17" s="3" t="s">
        <v>47</v>
      </c>
      <c r="B17" s="7" t="n">
        <v>4.4</v>
      </c>
      <c r="C17" s="4" t="n">
        <v>8</v>
      </c>
    </row>
    <row r="18" spans="1:3">
      <c r="A18" s="3" t="s">
        <v>48</v>
      </c>
      <c r="B18" s="7" t="n">
        <v>15.8</v>
      </c>
      <c r="C18" s="7" t="n">
        <v>1.3</v>
      </c>
    </row>
    <row r="19" spans="1:3">
      <c r="A19" s="3" t="s">
        <v>49</v>
      </c>
      <c r="B19" s="4" t="n">
        <v>3</v>
      </c>
      <c r="C19" s="4" t="n">
        <v>0</v>
      </c>
    </row>
    <row r="20" spans="1:3">
      <c r="A20" s="3" t="s">
        <v>50</v>
      </c>
      <c r="B20" s="7" t="n">
        <v>58.9</v>
      </c>
      <c r="C20" s="7" t="n">
        <v>52.9</v>
      </c>
    </row>
    <row r="21" spans="1:3">
      <c r="A21" s="3" t="s">
        <v>51</v>
      </c>
      <c r="B21" s="7" t="n">
        <v>6.6</v>
      </c>
      <c r="C21" s="7" t="n">
        <v>1.5</v>
      </c>
    </row>
    <row r="22" spans="1:3">
      <c r="A22" s="3" t="s">
        <v>52</v>
      </c>
      <c r="B22" s="7" t="n">
        <v>44.7</v>
      </c>
      <c r="C22" s="7" t="n">
        <v>5.8</v>
      </c>
    </row>
    <row r="23" spans="1:3">
      <c r="A23" s="3" t="s">
        <v>53</v>
      </c>
      <c r="B23" s="7" t="n">
        <v>0.3</v>
      </c>
      <c r="C23" s="7" t="n">
        <v>3.8</v>
      </c>
    </row>
    <row r="24" spans="1:3">
      <c r="A24" s="3" t="s">
        <v>54</v>
      </c>
      <c r="B24" s="7" t="n">
        <v>110.5</v>
      </c>
      <c r="C24" s="4" t="n">
        <v>64</v>
      </c>
    </row>
    <row r="25" spans="1:3">
      <c r="A25" s="3" t="s">
        <v>55</v>
      </c>
      <c r="B25" s="3" t="s">
        <v>56</v>
      </c>
      <c r="C25" s="3" t="s">
        <v>56</v>
      </c>
    </row>
    <row r="26" spans="1:3">
      <c r="A26" s="6" t="s">
        <v>57</v>
      </c>
    </row>
    <row r="27" spans="1:3">
      <c r="A27" s="3" t="s">
        <v>58</v>
      </c>
      <c r="B27" s="4" t="n">
        <v>0</v>
      </c>
      <c r="C27" s="4" t="n">
        <v>0</v>
      </c>
    </row>
    <row r="28" spans="1:3">
      <c r="A28" s="3" t="s">
        <v>59</v>
      </c>
      <c r="B28" s="7" t="n">
        <v>-9.9</v>
      </c>
      <c r="C28" s="7" t="n">
        <v>-6.6</v>
      </c>
    </row>
    <row r="29" spans="1:3">
      <c r="A29" s="3" t="s">
        <v>60</v>
      </c>
      <c r="B29" s="7" t="n">
        <v>111.6</v>
      </c>
      <c r="C29" s="7" t="n">
        <v>110.1</v>
      </c>
    </row>
    <row r="30" spans="1:3">
      <c r="A30" s="3" t="s">
        <v>61</v>
      </c>
      <c r="B30" s="7" t="n">
        <v>101.9</v>
      </c>
      <c r="C30" s="7" t="n">
        <v>103.7</v>
      </c>
    </row>
    <row r="31" spans="1:3">
      <c r="A31" s="3" t="s">
        <v>62</v>
      </c>
      <c r="B31" s="7" t="n">
        <v>90.09999999999999</v>
      </c>
      <c r="C31" s="4" t="n">
        <v>92</v>
      </c>
    </row>
    <row r="32" spans="1:3">
      <c r="A32" s="3" t="s">
        <v>61</v>
      </c>
      <c r="B32" s="4" t="n">
        <v>192</v>
      </c>
      <c r="C32" s="7" t="n">
        <v>195.7</v>
      </c>
    </row>
    <row r="33" spans="1:3">
      <c r="A33" s="3" t="s">
        <v>63</v>
      </c>
      <c r="B33" s="7" t="n">
        <v>302.5</v>
      </c>
      <c r="C33" s="7" t="n">
        <v>259.7</v>
      </c>
    </row>
    <row r="34" spans="1:3">
      <c r="A34" s="3" t="s">
        <v>27</v>
      </c>
    </row>
    <row r="35" spans="1:3">
      <c r="A35" s="6" t="s">
        <v>57</v>
      </c>
    </row>
    <row r="36" spans="1:3">
      <c r="A36" s="3" t="s">
        <v>64</v>
      </c>
      <c r="B36" s="7" t="n">
        <v>0.1</v>
      </c>
      <c r="C36" s="7" t="n">
        <v>0.1</v>
      </c>
    </row>
    <row r="37" spans="1:3">
      <c r="A37" s="3" t="s">
        <v>29</v>
      </c>
    </row>
    <row r="38" spans="1:3">
      <c r="A38" s="6" t="s">
        <v>57</v>
      </c>
    </row>
    <row r="39" spans="1:3">
      <c r="A39" s="3" t="s">
        <v>64</v>
      </c>
      <c r="B39" s="5" t="n">
        <v>0.1</v>
      </c>
      <c r="C39" s="5"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6" t="s">
        <v>180</v>
      </c>
    </row>
    <row r="4" spans="1:2">
      <c r="A4" s="3" t="s">
        <v>228</v>
      </c>
      <c r="B4" s="3" t="s">
        <v>229</v>
      </c>
    </row>
    <row r="5" spans="1:2">
      <c r="A5" s="3" t="s">
        <v>230</v>
      </c>
      <c r="B5" s="3" t="s">
        <v>231</v>
      </c>
    </row>
    <row r="6" spans="1:2">
      <c r="A6" s="3" t="s">
        <v>232</v>
      </c>
      <c r="B6" s="3" t="s">
        <v>233</v>
      </c>
    </row>
    <row r="7" spans="1:2">
      <c r="A7" s="3" t="s">
        <v>234</v>
      </c>
      <c r="B7" s="3" t="s">
        <v>235</v>
      </c>
    </row>
    <row r="8" spans="1:2">
      <c r="A8" s="3" t="s">
        <v>236</v>
      </c>
      <c r="B8" s="3" t="s">
        <v>237</v>
      </c>
    </row>
    <row r="9" spans="1:2">
      <c r="A9" s="3" t="s">
        <v>185</v>
      </c>
      <c r="B9" s="3" t="s">
        <v>238</v>
      </c>
    </row>
    <row r="10" spans="1:2">
      <c r="A10" s="3" t="s">
        <v>239</v>
      </c>
      <c r="B10" s="3" t="s">
        <v>240</v>
      </c>
    </row>
    <row r="11" spans="1:2">
      <c r="A11" s="3" t="s">
        <v>40</v>
      </c>
      <c r="B11" s="3" t="s">
        <v>241</v>
      </c>
    </row>
    <row r="12" spans="1:2">
      <c r="A12" s="3" t="s">
        <v>242</v>
      </c>
      <c r="B12" s="3" t="s">
        <v>243</v>
      </c>
    </row>
    <row r="13" spans="1:2">
      <c r="A13" s="3" t="s">
        <v>244</v>
      </c>
      <c r="B13" s="3" t="s">
        <v>245</v>
      </c>
    </row>
    <row r="14" spans="1:2">
      <c r="A14" s="3" t="s">
        <v>246</v>
      </c>
      <c r="B14" s="3" t="s">
        <v>247</v>
      </c>
    </row>
    <row r="15" spans="1:2">
      <c r="A15" s="3" t="s">
        <v>248</v>
      </c>
      <c r="B15" s="3" t="s">
        <v>249</v>
      </c>
    </row>
    <row r="16" spans="1:2">
      <c r="A16" s="3" t="s">
        <v>206</v>
      </c>
      <c r="B16" s="3" t="s">
        <v>250</v>
      </c>
    </row>
    <row r="17" spans="1:2">
      <c r="A17" s="3" t="s">
        <v>251</v>
      </c>
      <c r="B17" s="3" t="s">
        <v>252</v>
      </c>
    </row>
    <row r="18" spans="1:2">
      <c r="A18" s="3" t="s">
        <v>253</v>
      </c>
      <c r="B18" s="3" t="s">
        <v>254</v>
      </c>
    </row>
    <row r="19" spans="1:2">
      <c r="A19" s="3" t="s">
        <v>255</v>
      </c>
      <c r="B19" s="3"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6" t="s">
        <v>180</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6" t="s">
        <v>183</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6" t="s">
        <v>186</v>
      </c>
    </row>
    <row r="4" spans="1:2">
      <c r="A4" s="3" t="s">
        <v>268</v>
      </c>
      <c r="B4" s="3"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6" t="s">
        <v>190</v>
      </c>
    </row>
    <row r="4" spans="1:2">
      <c r="A4" s="3" t="s">
        <v>271</v>
      </c>
      <c r="B4" s="3" t="s">
        <v>272</v>
      </c>
    </row>
    <row r="5" spans="1:2">
      <c r="A5" s="3" t="s">
        <v>273</v>
      </c>
      <c r="B5" s="3" t="s">
        <v>274</v>
      </c>
    </row>
    <row r="6" spans="1:2">
      <c r="A6" s="3" t="s">
        <v>275</v>
      </c>
      <c r="B6"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6" t="s">
        <v>193</v>
      </c>
    </row>
    <row r="4" spans="1:2">
      <c r="A4" s="3" t="s">
        <v>278</v>
      </c>
      <c r="B4" s="3"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1</v>
      </c>
    </row>
    <row r="2" spans="1:3">
      <c r="A2" s="3" t="s">
        <v>66</v>
      </c>
      <c r="B2" s="8" t="n">
        <v>0.01</v>
      </c>
      <c r="C2" s="8" t="n">
        <v>0.01</v>
      </c>
    </row>
    <row r="3" spans="1:3">
      <c r="A3" s="3" t="s">
        <v>67</v>
      </c>
      <c r="B3" s="4" t="n">
        <v>50000000</v>
      </c>
      <c r="C3" s="4" t="n">
        <v>50000000</v>
      </c>
    </row>
    <row r="4" spans="1:3">
      <c r="A4" s="3" t="s">
        <v>68</v>
      </c>
      <c r="B4" s="4" t="n">
        <v>0</v>
      </c>
      <c r="C4" s="4" t="n">
        <v>0</v>
      </c>
    </row>
    <row r="5" spans="1:3">
      <c r="A5" s="3" t="s">
        <v>69</v>
      </c>
      <c r="B5" s="4" t="n">
        <v>0</v>
      </c>
      <c r="C5" s="4" t="n">
        <v>0</v>
      </c>
    </row>
    <row r="6" spans="1:3">
      <c r="A6" s="3" t="s">
        <v>27</v>
      </c>
    </row>
    <row r="7" spans="1:3">
      <c r="A7" s="3" t="s">
        <v>70</v>
      </c>
      <c r="B7" s="8" t="n">
        <v>0.01</v>
      </c>
      <c r="C7" s="8" t="n">
        <v>0.01</v>
      </c>
    </row>
    <row r="8" spans="1:3">
      <c r="A8" s="3" t="s">
        <v>71</v>
      </c>
      <c r="B8" s="4" t="n">
        <v>100000000</v>
      </c>
      <c r="C8" s="4" t="n">
        <v>100000000</v>
      </c>
    </row>
    <row r="9" spans="1:3">
      <c r="A9" s="3" t="s">
        <v>72</v>
      </c>
      <c r="B9" s="4" t="n">
        <v>8448527</v>
      </c>
      <c r="C9" s="4" t="n">
        <v>8448527</v>
      </c>
    </row>
    <row r="10" spans="1:3">
      <c r="A10" s="3" t="s">
        <v>73</v>
      </c>
      <c r="B10" s="4" t="n">
        <v>8413178</v>
      </c>
      <c r="C10" s="4" t="n">
        <v>8413178</v>
      </c>
    </row>
    <row r="11" spans="1:3">
      <c r="A11" s="3" t="s">
        <v>29</v>
      </c>
    </row>
    <row r="12" spans="1:3">
      <c r="A12" s="3" t="s">
        <v>70</v>
      </c>
      <c r="B12" s="8" t="n">
        <v>0.01</v>
      </c>
      <c r="C12" s="9" t="n">
        <v>0.001</v>
      </c>
    </row>
    <row r="13" spans="1:3">
      <c r="A13" s="3" t="s">
        <v>71</v>
      </c>
      <c r="B13" s="4" t="n">
        <v>100000000</v>
      </c>
      <c r="C13" s="4" t="n">
        <v>100000000</v>
      </c>
    </row>
    <row r="14" spans="1:3">
      <c r="A14" s="3" t="s">
        <v>72</v>
      </c>
      <c r="B14" s="4" t="n">
        <v>6866154</v>
      </c>
      <c r="C14" s="4" t="n">
        <v>6866154</v>
      </c>
    </row>
    <row r="15" spans="1:3">
      <c r="A15" s="3" t="s">
        <v>73</v>
      </c>
      <c r="B15" s="4" t="n">
        <v>6866154</v>
      </c>
      <c r="C15" s="4" t="n">
        <v>6866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6" t="s">
        <v>196</v>
      </c>
    </row>
    <row r="4" spans="1:2">
      <c r="A4" s="3" t="s">
        <v>281</v>
      </c>
      <c r="B4" s="3"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6" t="s">
        <v>199</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6" t="s">
        <v>202</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207</v>
      </c>
    </row>
    <row r="4" spans="1:2">
      <c r="A4" s="3" t="s">
        <v>294</v>
      </c>
      <c r="B4" s="3" t="s">
        <v>295</v>
      </c>
    </row>
    <row r="5" spans="1:2">
      <c r="A5" s="3" t="s">
        <v>296</v>
      </c>
      <c r="B5" s="3" t="s">
        <v>297</v>
      </c>
    </row>
    <row r="6" spans="1:2">
      <c r="A6" s="3" t="s">
        <v>298</v>
      </c>
      <c r="B6" s="3"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6" t="s">
        <v>210</v>
      </c>
    </row>
    <row r="4" spans="1:2">
      <c r="A4" s="3" t="s">
        <v>301</v>
      </c>
      <c r="B4" s="3"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6" t="s">
        <v>213</v>
      </c>
    </row>
    <row r="4" spans="1:2">
      <c r="A4" s="3" t="s">
        <v>304</v>
      </c>
      <c r="B4" s="3"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6" t="s">
        <v>219</v>
      </c>
    </row>
    <row r="4" spans="1:2">
      <c r="A4" s="3" t="s">
        <v>307</v>
      </c>
      <c r="B4" s="3"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6" t="s">
        <v>222</v>
      </c>
    </row>
    <row r="4" spans="1:2">
      <c r="A4" s="3" t="s">
        <v>310</v>
      </c>
      <c r="B4" s="3"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12</v>
      </c>
      <c r="B1" s="2" t="s">
        <v>2</v>
      </c>
      <c r="C1" s="2" t="s">
        <v>31</v>
      </c>
      <c r="D1" s="2" t="s">
        <v>313</v>
      </c>
    </row>
    <row r="2" spans="1:4">
      <c r="A2" s="3" t="s">
        <v>27</v>
      </c>
    </row>
    <row r="3" spans="1:4">
      <c r="A3" s="6" t="s">
        <v>314</v>
      </c>
    </row>
    <row r="4" spans="1:4">
      <c r="A4" s="3" t="s">
        <v>315</v>
      </c>
      <c r="B4" s="8" t="n">
        <v>0.01</v>
      </c>
      <c r="C4" s="8" t="n">
        <v>0.01</v>
      </c>
      <c r="D4" s="8" t="n">
        <v>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317</v>
      </c>
      <c r="C1" s="2" t="s">
        <v>2</v>
      </c>
      <c r="D1" s="2" t="s">
        <v>31</v>
      </c>
      <c r="E1" s="2" t="s">
        <v>313</v>
      </c>
    </row>
    <row r="2" spans="1:5">
      <c r="A2" s="3" t="s">
        <v>318</v>
      </c>
    </row>
    <row r="3" spans="1:5">
      <c r="A3" s="6" t="s">
        <v>126</v>
      </c>
    </row>
    <row r="4" spans="1:5">
      <c r="A4" s="3" t="s">
        <v>319</v>
      </c>
      <c r="B4" s="4" t="n">
        <v>5862069</v>
      </c>
    </row>
    <row r="5" spans="1:5">
      <c r="A5" s="3" t="s">
        <v>320</v>
      </c>
      <c r="B5" s="4" t="n">
        <v>567895</v>
      </c>
    </row>
    <row r="6" spans="1:5">
      <c r="A6" s="3" t="s">
        <v>321</v>
      </c>
      <c r="B6" s="4" t="n">
        <v>1244663</v>
      </c>
    </row>
    <row r="7" spans="1:5">
      <c r="A7" s="3" t="s">
        <v>27</v>
      </c>
    </row>
    <row r="8" spans="1:5">
      <c r="A8" s="6" t="s">
        <v>126</v>
      </c>
    </row>
    <row r="9" spans="1:5">
      <c r="A9" s="3" t="s">
        <v>315</v>
      </c>
      <c r="C9" s="8" t="n">
        <v>0.01</v>
      </c>
      <c r="D9" s="8" t="n">
        <v>0.01</v>
      </c>
      <c r="E9" s="8" t="n">
        <v>0.01</v>
      </c>
    </row>
    <row r="10" spans="1:5">
      <c r="A10" s="3" t="s">
        <v>322</v>
      </c>
    </row>
    <row r="11" spans="1:5">
      <c r="A11" s="6" t="s">
        <v>126</v>
      </c>
    </row>
    <row r="12" spans="1:5">
      <c r="A12" s="3" t="s">
        <v>323</v>
      </c>
      <c r="B12" s="4" t="n">
        <v>567895</v>
      </c>
    </row>
    <row r="13" spans="1:5">
      <c r="A13" s="3" t="s">
        <v>29</v>
      </c>
    </row>
    <row r="14" spans="1:5">
      <c r="A14" s="6" t="s">
        <v>126</v>
      </c>
    </row>
    <row r="15" spans="1:5">
      <c r="A15" s="3" t="s">
        <v>315</v>
      </c>
      <c r="C15" s="8" t="n">
        <v>0.01</v>
      </c>
      <c r="D15" s="9" t="n">
        <v>0.001</v>
      </c>
    </row>
    <row r="16" spans="1:5">
      <c r="A16" s="3" t="s">
        <v>324</v>
      </c>
    </row>
    <row r="17" spans="1:5">
      <c r="A17" s="6" t="s">
        <v>126</v>
      </c>
    </row>
    <row r="18" spans="1:5">
      <c r="A18" s="3" t="s">
        <v>325</v>
      </c>
      <c r="B18" s="4" t="n">
        <v>1638386</v>
      </c>
    </row>
    <row r="19" spans="1:5">
      <c r="A19" s="3" t="s">
        <v>326</v>
      </c>
    </row>
    <row r="20" spans="1:5">
      <c r="A20" s="6" t="s">
        <v>126</v>
      </c>
    </row>
    <row r="21" spans="1:5">
      <c r="A21" s="3" t="s">
        <v>327</v>
      </c>
      <c r="B21" s="10" t="n">
        <v>3</v>
      </c>
    </row>
    <row r="22" spans="1:5">
      <c r="A22" s="3" t="s">
        <v>328</v>
      </c>
      <c r="B22" s="3" t="s">
        <v>329</v>
      </c>
    </row>
    <row r="23" spans="1:5">
      <c r="A23" s="3" t="s">
        <v>330</v>
      </c>
      <c r="B23" s="3" t="s">
        <v>331</v>
      </c>
    </row>
    <row r="24" spans="1:5">
      <c r="A24" s="3" t="s">
        <v>332</v>
      </c>
    </row>
    <row r="25" spans="1:5">
      <c r="A25" s="6" t="s">
        <v>126</v>
      </c>
    </row>
    <row r="26" spans="1:5">
      <c r="A26" s="3" t="s">
        <v>333</v>
      </c>
      <c r="B26" s="4" t="n">
        <v>5621491</v>
      </c>
    </row>
    <row r="27" spans="1:5">
      <c r="A27" s="3" t="s">
        <v>334</v>
      </c>
    </row>
    <row r="28" spans="1:5">
      <c r="A28" s="6" t="s">
        <v>126</v>
      </c>
    </row>
    <row r="29" spans="1:5">
      <c r="A29" s="3" t="s">
        <v>325</v>
      </c>
      <c r="B29" s="4" t="n">
        <v>5621491</v>
      </c>
    </row>
    <row r="30" spans="1:5">
      <c r="A30" s="3" t="s">
        <v>315</v>
      </c>
      <c r="B30" s="8"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v>
      </c>
      <c r="B1" s="2" t="s">
        <v>1</v>
      </c>
    </row>
    <row r="2" spans="1:3">
      <c r="B2" s="2" t="s">
        <v>2</v>
      </c>
      <c r="C2" s="2" t="s">
        <v>31</v>
      </c>
    </row>
    <row r="3" spans="1:3">
      <c r="A3" s="6" t="s">
        <v>75</v>
      </c>
    </row>
    <row r="4" spans="1:3">
      <c r="A4" s="3" t="s">
        <v>76</v>
      </c>
      <c r="B4" s="10" t="n">
        <v>303100000</v>
      </c>
      <c r="C4" s="10" t="n">
        <v>154000000</v>
      </c>
    </row>
    <row r="5" spans="1:3">
      <c r="A5" s="6" t="s">
        <v>77</v>
      </c>
    </row>
    <row r="6" spans="1:3">
      <c r="A6" s="3" t="s">
        <v>78</v>
      </c>
      <c r="B6" s="4" t="n">
        <v>236900000</v>
      </c>
      <c r="C6" s="4" t="n">
        <v>126400000</v>
      </c>
    </row>
    <row r="7" spans="1:3">
      <c r="A7" s="3" t="s">
        <v>79</v>
      </c>
      <c r="B7" s="4" t="n">
        <v>29000000</v>
      </c>
      <c r="C7" s="4" t="n">
        <v>30400000</v>
      </c>
    </row>
    <row r="8" spans="1:3">
      <c r="A8" s="3" t="s">
        <v>80</v>
      </c>
      <c r="B8" s="4" t="n">
        <v>30300000</v>
      </c>
      <c r="C8" s="4" t="n">
        <v>17800000</v>
      </c>
    </row>
    <row r="9" spans="1:3">
      <c r="A9" s="3" t="s">
        <v>81</v>
      </c>
      <c r="B9" s="4" t="n">
        <v>9000000</v>
      </c>
      <c r="C9" s="4" t="n">
        <v>0</v>
      </c>
    </row>
    <row r="10" spans="1:3">
      <c r="A10" s="3" t="s">
        <v>82</v>
      </c>
      <c r="B10" s="4" t="n">
        <v>305200000</v>
      </c>
      <c r="C10" s="4" t="n">
        <v>174600000</v>
      </c>
    </row>
    <row r="11" spans="1:3">
      <c r="A11" s="3" t="s">
        <v>83</v>
      </c>
      <c r="B11" s="4" t="n">
        <v>-2100000</v>
      </c>
      <c r="C11" s="4" t="n">
        <v>-20600000</v>
      </c>
    </row>
    <row r="12" spans="1:3">
      <c r="A12" s="6" t="s">
        <v>84</v>
      </c>
    </row>
    <row r="13" spans="1:3">
      <c r="A13" s="3" t="s">
        <v>85</v>
      </c>
      <c r="B13" s="4" t="n">
        <v>-3700000</v>
      </c>
      <c r="C13" s="4" t="n">
        <v>-6300000</v>
      </c>
    </row>
    <row r="14" spans="1:3">
      <c r="A14" s="3" t="s">
        <v>86</v>
      </c>
      <c r="B14" s="4" t="n">
        <v>-3700000</v>
      </c>
      <c r="C14" s="4" t="n">
        <v>-6300000</v>
      </c>
    </row>
    <row r="15" spans="1:3">
      <c r="A15" s="3" t="s">
        <v>87</v>
      </c>
      <c r="B15" s="4" t="n">
        <v>-5800000</v>
      </c>
      <c r="C15" s="4" t="n">
        <v>-26900000</v>
      </c>
    </row>
    <row r="16" spans="1:3">
      <c r="A16" s="3" t="s">
        <v>88</v>
      </c>
      <c r="B16" s="4" t="n">
        <v>0</v>
      </c>
      <c r="C16" s="4" t="n">
        <v>400000</v>
      </c>
    </row>
    <row r="17" spans="1:3">
      <c r="A17" s="3" t="s">
        <v>89</v>
      </c>
      <c r="B17" s="4" t="n">
        <v>-5800000</v>
      </c>
      <c r="C17" s="4" t="n">
        <v>-27300000</v>
      </c>
    </row>
    <row r="18" spans="1:3">
      <c r="A18" s="3" t="s">
        <v>90</v>
      </c>
      <c r="B18" s="4" t="n">
        <v>0</v>
      </c>
      <c r="C18" s="4" t="n">
        <v>-15200000</v>
      </c>
    </row>
    <row r="19" spans="1:3">
      <c r="A19" s="3" t="s">
        <v>91</v>
      </c>
      <c r="B19" s="4" t="n">
        <v>-2500000</v>
      </c>
      <c r="C19" s="4" t="n">
        <v>-5500000</v>
      </c>
    </row>
    <row r="20" spans="1:3">
      <c r="A20" s="3" t="s">
        <v>92</v>
      </c>
      <c r="B20" s="10" t="n">
        <v>-3300000</v>
      </c>
      <c r="C20" s="10" t="n">
        <v>-6600000</v>
      </c>
    </row>
    <row r="21" spans="1:3">
      <c r="A21" s="6" t="s">
        <v>93</v>
      </c>
    </row>
    <row r="22" spans="1:3">
      <c r="A22" s="3" t="s">
        <v>94</v>
      </c>
      <c r="B22" s="8" t="n">
        <v>-0.39</v>
      </c>
      <c r="C22" s="8" t="n">
        <v>-0.78</v>
      </c>
    </row>
    <row r="23" spans="1:3">
      <c r="A23" s="3" t="s">
        <v>95</v>
      </c>
      <c r="B23" s="8" t="n">
        <v>-0.39</v>
      </c>
      <c r="C23" s="8" t="n">
        <v>-0.78</v>
      </c>
    </row>
    <row r="24" spans="1:3">
      <c r="A24" s="6" t="s">
        <v>96</v>
      </c>
    </row>
    <row r="25" spans="1:3">
      <c r="A25" s="3" t="s">
        <v>97</v>
      </c>
      <c r="B25" s="4" t="n">
        <v>8425593</v>
      </c>
      <c r="C25" s="4" t="n">
        <v>8413178</v>
      </c>
    </row>
    <row r="26" spans="1:3">
      <c r="A26" s="3" t="s">
        <v>98</v>
      </c>
      <c r="B26" s="4" t="n">
        <v>8425593</v>
      </c>
      <c r="C26" s="4" t="n">
        <v>8413178</v>
      </c>
    </row>
    <row r="27" spans="1:3">
      <c r="A27" s="3" t="s">
        <v>99</v>
      </c>
    </row>
    <row r="28" spans="1:3">
      <c r="A28" s="6" t="s">
        <v>75</v>
      </c>
    </row>
    <row r="29" spans="1:3">
      <c r="A29" s="3" t="s">
        <v>76</v>
      </c>
      <c r="B29" s="10" t="n">
        <v>149900000</v>
      </c>
      <c r="C29" s="10" t="n">
        <v>108300000</v>
      </c>
    </row>
    <row r="30" spans="1:3">
      <c r="A30" s="6" t="s">
        <v>77</v>
      </c>
    </row>
    <row r="31" spans="1:3">
      <c r="A31" s="3" t="s">
        <v>78</v>
      </c>
      <c r="B31" s="4" t="n">
        <v>128700000</v>
      </c>
      <c r="C31" s="4" t="n">
        <v>93400000</v>
      </c>
    </row>
    <row r="32" spans="1:3">
      <c r="A32" s="3" t="s">
        <v>100</v>
      </c>
    </row>
    <row r="33" spans="1:3">
      <c r="A33" s="6" t="s">
        <v>75</v>
      </c>
    </row>
    <row r="34" spans="1:3">
      <c r="A34" s="3" t="s">
        <v>76</v>
      </c>
      <c r="B34" s="4" t="n">
        <v>136000000</v>
      </c>
      <c r="C34" s="4" t="n">
        <v>37400000</v>
      </c>
    </row>
    <row r="35" spans="1:3">
      <c r="A35" s="6" t="s">
        <v>77</v>
      </c>
    </row>
    <row r="36" spans="1:3">
      <c r="A36" s="3" t="s">
        <v>78</v>
      </c>
      <c r="B36" s="4" t="n">
        <v>100200000</v>
      </c>
      <c r="C36" s="4" t="n">
        <v>29800000</v>
      </c>
    </row>
    <row r="37" spans="1:3">
      <c r="A37" s="3" t="s">
        <v>101</v>
      </c>
    </row>
    <row r="38" spans="1:3">
      <c r="A38" s="6" t="s">
        <v>75</v>
      </c>
    </row>
    <row r="39" spans="1:3">
      <c r="A39" s="3" t="s">
        <v>76</v>
      </c>
      <c r="B39" s="4" t="n">
        <v>17200000</v>
      </c>
      <c r="C39" s="4" t="n">
        <v>8300000</v>
      </c>
    </row>
    <row r="40" spans="1:3">
      <c r="A40" s="6" t="s">
        <v>77</v>
      </c>
    </row>
    <row r="41" spans="1:3">
      <c r="A41" s="3" t="s">
        <v>78</v>
      </c>
      <c r="B41" s="10" t="n">
        <v>8000000</v>
      </c>
      <c r="C41" s="10" t="n">
        <v>32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21"/>
  </cols>
  <sheetData>
    <row r="1" spans="1:4">
      <c r="A1" s="1" t="s">
        <v>335</v>
      </c>
      <c r="B1" s="2" t="s">
        <v>336</v>
      </c>
      <c r="C1" s="2" t="s">
        <v>337</v>
      </c>
      <c r="D1" s="2" t="s">
        <v>338</v>
      </c>
    </row>
    <row r="2" spans="1:4">
      <c r="A2" s="6" t="s">
        <v>117</v>
      </c>
    </row>
    <row r="3" spans="1:4">
      <c r="A3" s="3" t="s">
        <v>339</v>
      </c>
      <c r="C3" s="10" t="n">
        <v>0</v>
      </c>
      <c r="D3" s="5" t="n">
        <v>80.8</v>
      </c>
    </row>
    <row r="4" spans="1:4">
      <c r="A4" s="3" t="s">
        <v>340</v>
      </c>
      <c r="B4" s="5" t="n">
        <v>10.4</v>
      </c>
      <c r="C4" s="7" t="n">
        <v>37.6</v>
      </c>
      <c r="D4" s="4" t="n">
        <v>12</v>
      </c>
    </row>
    <row r="5" spans="1:4">
      <c r="A5" s="3" t="s">
        <v>341</v>
      </c>
      <c r="C5" s="10" t="n">
        <v>0</v>
      </c>
      <c r="D5" s="5" t="n">
        <v>3.9</v>
      </c>
    </row>
    <row r="6" spans="1:4">
      <c r="A6" s="3" t="s">
        <v>342</v>
      </c>
      <c r="B6" s="7" t="n">
        <v>0.7</v>
      </c>
    </row>
    <row r="7" spans="1:4">
      <c r="A7" s="3" t="s">
        <v>343</v>
      </c>
    </row>
    <row r="8" spans="1:4">
      <c r="A8" s="6" t="s">
        <v>117</v>
      </c>
    </row>
    <row r="9" spans="1:4">
      <c r="A9" s="3" t="s">
        <v>344</v>
      </c>
      <c r="B9" s="5" t="n">
        <v>45.2</v>
      </c>
    </row>
    <row r="10" spans="1:4">
      <c r="A10" s="3" t="s">
        <v>27</v>
      </c>
    </row>
    <row r="11" spans="1:4">
      <c r="A11" s="6" t="s">
        <v>117</v>
      </c>
    </row>
    <row r="12" spans="1:4">
      <c r="A12" s="3" t="s">
        <v>345</v>
      </c>
      <c r="C12" s="4" t="n">
        <v>1</v>
      </c>
    </row>
    <row r="13" spans="1:4">
      <c r="A13" s="3" t="s">
        <v>346</v>
      </c>
      <c r="C13" s="4" t="n">
        <v>1</v>
      </c>
    </row>
    <row r="14" spans="1:4">
      <c r="A14" s="3" t="s">
        <v>347</v>
      </c>
    </row>
    <row r="15" spans="1:4">
      <c r="A15" s="6" t="s">
        <v>117</v>
      </c>
    </row>
    <row r="16" spans="1:4">
      <c r="A16" s="3" t="s">
        <v>348</v>
      </c>
      <c r="B16" s="8" t="n">
        <v>14.5</v>
      </c>
    </row>
    <row r="17" spans="1:4">
      <c r="A17" s="3" t="s">
        <v>349</v>
      </c>
    </row>
    <row r="18" spans="1:4">
      <c r="A18" s="6" t="s">
        <v>117</v>
      </c>
    </row>
    <row r="19" spans="1:4">
      <c r="A19" s="3" t="s">
        <v>350</v>
      </c>
      <c r="B19" s="4" t="n">
        <v>5862069</v>
      </c>
    </row>
    <row r="20" spans="1:4">
      <c r="A20" s="3" t="s">
        <v>348</v>
      </c>
      <c r="B20" s="8" t="n">
        <v>14.5</v>
      </c>
    </row>
    <row r="21" spans="1:4">
      <c r="A21" s="3" t="s">
        <v>351</v>
      </c>
      <c r="B21" s="10" t="n">
        <v>85</v>
      </c>
    </row>
    <row r="22" spans="1:4">
      <c r="A22" s="3" t="s">
        <v>339</v>
      </c>
      <c r="B22" s="7" t="n">
        <v>80.8</v>
      </c>
    </row>
    <row r="23" spans="1:4">
      <c r="A23" s="3" t="s">
        <v>352</v>
      </c>
      <c r="B23" s="7" t="n">
        <v>4.2</v>
      </c>
    </row>
    <row r="24" spans="1:4">
      <c r="A24" s="3" t="s">
        <v>353</v>
      </c>
      <c r="B24" s="7" t="n">
        <v>20.7</v>
      </c>
    </row>
    <row r="25" spans="1:4">
      <c r="A25" s="3" t="s">
        <v>341</v>
      </c>
      <c r="B25" s="5" t="n">
        <v>3.9</v>
      </c>
    </row>
    <row r="26" spans="1:4">
      <c r="A26" s="3" t="s">
        <v>29</v>
      </c>
    </row>
    <row r="27" spans="1:4">
      <c r="A27" s="6" t="s">
        <v>117</v>
      </c>
    </row>
    <row r="28" spans="1:4">
      <c r="A28" s="3" t="s">
        <v>345</v>
      </c>
      <c r="C28" s="4" t="n">
        <v>1</v>
      </c>
    </row>
    <row r="29" spans="1:4">
      <c r="A29" s="3" t="s">
        <v>346</v>
      </c>
      <c r="C29" s="4"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1</v>
      </c>
    </row>
    <row r="3" spans="1:3">
      <c r="A3" s="6" t="s">
        <v>180</v>
      </c>
    </row>
    <row r="4" spans="1:3">
      <c r="A4" s="3" t="s">
        <v>355</v>
      </c>
      <c r="B4" s="5" t="n">
        <v>1.3</v>
      </c>
      <c r="C4" s="5" t="n">
        <v>1.1</v>
      </c>
    </row>
    <row r="5" spans="1:3">
      <c r="A5" s="3" t="s">
        <v>140</v>
      </c>
      <c r="B5" s="7" t="n">
        <v>0.2</v>
      </c>
      <c r="C5" s="7" t="n">
        <v>0.3</v>
      </c>
    </row>
    <row r="6" spans="1:3">
      <c r="A6" s="6" t="s">
        <v>356</v>
      </c>
    </row>
    <row r="7" spans="1:3">
      <c r="A7" s="3" t="s">
        <v>357</v>
      </c>
      <c r="B7" s="7" t="n">
        <v>1.3</v>
      </c>
      <c r="C7" s="7" t="n">
        <v>1.1</v>
      </c>
    </row>
    <row r="8" spans="1:3">
      <c r="A8" s="3" t="s">
        <v>358</v>
      </c>
      <c r="B8" s="7" t="n">
        <v>0.2</v>
      </c>
      <c r="C8" s="7" t="n">
        <v>0.3</v>
      </c>
    </row>
    <row r="9" spans="1:3">
      <c r="A9" s="3" t="s">
        <v>359</v>
      </c>
      <c r="B9" s="4" t="n">
        <v>-1</v>
      </c>
      <c r="C9" s="7" t="n">
        <v>-0.1</v>
      </c>
    </row>
    <row r="10" spans="1:3">
      <c r="A10" s="3" t="s">
        <v>360</v>
      </c>
      <c r="B10" s="5" t="n">
        <v>0.5</v>
      </c>
      <c r="C10" s="5" t="n">
        <v>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1</v>
      </c>
      <c r="B1" s="2" t="s">
        <v>1</v>
      </c>
    </row>
    <row r="2" spans="1:3">
      <c r="B2" s="2" t="s">
        <v>2</v>
      </c>
      <c r="C2" s="2" t="s">
        <v>31</v>
      </c>
    </row>
    <row r="3" spans="1:3">
      <c r="A3" s="6" t="s">
        <v>180</v>
      </c>
    </row>
    <row r="4" spans="1:3">
      <c r="A4" s="3" t="s">
        <v>81</v>
      </c>
      <c r="B4" s="10" t="n">
        <v>9000000</v>
      </c>
      <c r="C4" s="10"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1</v>
      </c>
    </row>
    <row r="3" spans="1:3">
      <c r="A3" s="6" t="s">
        <v>363</v>
      </c>
    </row>
    <row r="4" spans="1:3">
      <c r="A4" s="3" t="s">
        <v>364</v>
      </c>
      <c r="B4" s="5" t="n">
        <v>303.1</v>
      </c>
      <c r="C4" s="10" t="n">
        <v>154</v>
      </c>
    </row>
    <row r="5" spans="1:3">
      <c r="A5" s="3" t="s">
        <v>365</v>
      </c>
    </row>
    <row r="6" spans="1:3">
      <c r="A6" s="6" t="s">
        <v>363</v>
      </c>
    </row>
    <row r="7" spans="1:3">
      <c r="A7" s="3" t="s">
        <v>364</v>
      </c>
      <c r="B7" s="7" t="n">
        <v>149.9</v>
      </c>
      <c r="C7" s="7" t="n">
        <v>108.3</v>
      </c>
    </row>
    <row r="8" spans="1:3">
      <c r="A8" s="3" t="s">
        <v>366</v>
      </c>
    </row>
    <row r="9" spans="1:3">
      <c r="A9" s="6" t="s">
        <v>363</v>
      </c>
    </row>
    <row r="10" spans="1:3">
      <c r="A10" s="3" t="s">
        <v>364</v>
      </c>
      <c r="B10" s="4" t="n">
        <v>136</v>
      </c>
      <c r="C10" s="7" t="n">
        <v>37.4</v>
      </c>
    </row>
    <row r="11" spans="1:3">
      <c r="A11" s="3" t="s">
        <v>101</v>
      </c>
    </row>
    <row r="12" spans="1:3">
      <c r="A12" s="6" t="s">
        <v>363</v>
      </c>
    </row>
    <row r="13" spans="1:3">
      <c r="A13" s="3" t="s">
        <v>364</v>
      </c>
      <c r="B13" s="5" t="n">
        <v>17.2</v>
      </c>
      <c r="C13" s="5" t="n">
        <v>8.30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6" t="s">
        <v>180</v>
      </c>
    </row>
    <row r="3" spans="1:3">
      <c r="A3" s="3" t="s">
        <v>35</v>
      </c>
      <c r="B3" s="5" t="n">
        <v>3.1</v>
      </c>
      <c r="C3" s="10"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6" t="s">
        <v>180</v>
      </c>
    </row>
    <row r="4" spans="1:2">
      <c r="A4" s="3" t="s">
        <v>370</v>
      </c>
      <c r="B4" s="10" t="n">
        <v>1070</v>
      </c>
    </row>
    <row r="5" spans="1:2">
      <c r="A5" s="3" t="s">
        <v>371</v>
      </c>
      <c r="B5" s="4" t="n">
        <v>700</v>
      </c>
    </row>
    <row r="6" spans="1:2">
      <c r="A6" s="3" t="s">
        <v>372</v>
      </c>
      <c r="B6" s="10" t="n">
        <v>1000</v>
      </c>
    </row>
    <row r="7" spans="1:2">
      <c r="A7" s="3" t="s">
        <v>373</v>
      </c>
      <c r="B7" s="3"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77</v>
      </c>
    </row>
    <row r="3" spans="1:2">
      <c r="A3" s="6" t="s">
        <v>378</v>
      </c>
    </row>
    <row r="4" spans="1:2">
      <c r="A4" s="3" t="s">
        <v>379</v>
      </c>
      <c r="B4" s="10" t="n">
        <v>8</v>
      </c>
    </row>
    <row r="5" spans="1:2">
      <c r="A5" s="3" t="s">
        <v>380</v>
      </c>
      <c r="B5" s="4" t="n">
        <v>8</v>
      </c>
    </row>
    <row r="6" spans="1:2">
      <c r="A6" s="3" t="s">
        <v>381</v>
      </c>
    </row>
    <row r="7" spans="1:2">
      <c r="A7" s="6" t="s">
        <v>378</v>
      </c>
    </row>
    <row r="8" spans="1:2">
      <c r="A8" s="3" t="s">
        <v>379</v>
      </c>
      <c r="B8" s="4" t="n">
        <v>9</v>
      </c>
    </row>
    <row r="9" spans="1:2">
      <c r="A9" s="3" t="s">
        <v>380</v>
      </c>
      <c r="B9" s="10"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383</v>
      </c>
      <c r="C1" s="2" t="s">
        <v>313</v>
      </c>
      <c r="D1" s="2" t="s">
        <v>2</v>
      </c>
      <c r="E1" s="2" t="s">
        <v>31</v>
      </c>
    </row>
    <row r="2" spans="1:5">
      <c r="A2" s="3" t="s">
        <v>343</v>
      </c>
    </row>
    <row r="3" spans="1:5">
      <c r="A3" s="6" t="s">
        <v>384</v>
      </c>
    </row>
    <row r="4" spans="1:5">
      <c r="A4" s="3" t="s">
        <v>385</v>
      </c>
      <c r="C4" s="5" t="n">
        <v>59.7</v>
      </c>
    </row>
    <row r="5" spans="1:5">
      <c r="A5" s="3" t="s">
        <v>386</v>
      </c>
      <c r="C5" s="7" t="n">
        <v>47.7</v>
      </c>
    </row>
    <row r="6" spans="1:5">
      <c r="A6" s="3" t="s">
        <v>387</v>
      </c>
      <c r="C6" s="4" t="n">
        <v>7</v>
      </c>
    </row>
    <row r="7" spans="1:5">
      <c r="A7" s="3" t="s">
        <v>388</v>
      </c>
      <c r="C7" s="4" t="n">
        <v>5</v>
      </c>
    </row>
    <row r="8" spans="1:5">
      <c r="A8" s="3" t="s">
        <v>389</v>
      </c>
      <c r="E8" s="5" t="n">
        <v>1.2</v>
      </c>
    </row>
    <row r="9" spans="1:5">
      <c r="A9" s="3" t="s">
        <v>390</v>
      </c>
      <c r="D9" s="5" t="n">
        <v>31.6</v>
      </c>
      <c r="E9" s="5" t="n">
        <v>14.1</v>
      </c>
    </row>
    <row r="10" spans="1:5">
      <c r="A10" s="3" t="s">
        <v>391</v>
      </c>
      <c r="C10" s="7" t="n">
        <v>45.9</v>
      </c>
    </row>
    <row r="11" spans="1:5">
      <c r="A11" s="3" t="s">
        <v>392</v>
      </c>
    </row>
    <row r="12" spans="1:5">
      <c r="A12" s="6" t="s">
        <v>384</v>
      </c>
    </row>
    <row r="13" spans="1:5">
      <c r="A13" s="3" t="s">
        <v>388</v>
      </c>
      <c r="C13" s="10" t="n">
        <v>5</v>
      </c>
    </row>
    <row r="14" spans="1:5">
      <c r="A14" s="3" t="s">
        <v>393</v>
      </c>
      <c r="C14" s="8" t="n">
        <v>14.5</v>
      </c>
    </row>
    <row r="15" spans="1:5">
      <c r="A15" s="3" t="s">
        <v>394</v>
      </c>
    </row>
    <row r="16" spans="1:5">
      <c r="A16" s="6" t="s">
        <v>384</v>
      </c>
    </row>
    <row r="17" spans="1:5">
      <c r="A17" s="3" t="s">
        <v>385</v>
      </c>
      <c r="B17" s="10" t="n">
        <v>4</v>
      </c>
    </row>
    <row r="18" spans="1:5">
      <c r="A18" s="3" t="s">
        <v>391</v>
      </c>
      <c r="B18" s="10"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313</v>
      </c>
      <c r="C1" s="2" t="s">
        <v>2</v>
      </c>
      <c r="D1" s="2" t="s">
        <v>31</v>
      </c>
      <c r="E1" s="2" t="s">
        <v>396</v>
      </c>
    </row>
    <row r="2" spans="1:5">
      <c r="A2" s="6" t="s">
        <v>397</v>
      </c>
    </row>
    <row r="3" spans="1:5">
      <c r="A3" s="3" t="s">
        <v>40</v>
      </c>
      <c r="C3" s="10" t="n">
        <v>0</v>
      </c>
      <c r="D3" s="10" t="n">
        <v>9</v>
      </c>
      <c r="E3" s="5" t="n">
        <v>1.6</v>
      </c>
    </row>
    <row r="4" spans="1:5">
      <c r="A4" s="3" t="s">
        <v>343</v>
      </c>
    </row>
    <row r="5" spans="1:5">
      <c r="A5" s="6" t="s">
        <v>398</v>
      </c>
    </row>
    <row r="6" spans="1:5">
      <c r="A6" s="3" t="s">
        <v>386</v>
      </c>
      <c r="B6" s="5" t="n">
        <v>47.7</v>
      </c>
    </row>
    <row r="7" spans="1:5">
      <c r="A7" s="3" t="s">
        <v>387</v>
      </c>
      <c r="B7" s="4" t="n">
        <v>7</v>
      </c>
    </row>
    <row r="8" spans="1:5">
      <c r="A8" s="3" t="s">
        <v>388</v>
      </c>
      <c r="B8" s="4" t="n">
        <v>5</v>
      </c>
    </row>
    <row r="9" spans="1:5">
      <c r="A9" s="3" t="s">
        <v>399</v>
      </c>
      <c r="B9" s="7" t="n">
        <v>59.7</v>
      </c>
    </row>
    <row r="10" spans="1:5">
      <c r="A10" s="6" t="s">
        <v>397</v>
      </c>
    </row>
    <row r="11" spans="1:5">
      <c r="A11" s="3" t="s">
        <v>144</v>
      </c>
      <c r="B11" s="7" t="n">
        <v>6.6</v>
      </c>
    </row>
    <row r="12" spans="1:5">
      <c r="A12" s="3" t="s">
        <v>391</v>
      </c>
      <c r="B12" s="7" t="n">
        <v>45.9</v>
      </c>
    </row>
    <row r="13" spans="1:5">
      <c r="A13" s="3" t="s">
        <v>400</v>
      </c>
      <c r="B13" s="7" t="n">
        <v>2.2</v>
      </c>
    </row>
    <row r="14" spans="1:5">
      <c r="A14" s="3" t="s">
        <v>42</v>
      </c>
      <c r="B14" s="7" t="n">
        <v>0.3</v>
      </c>
    </row>
    <row r="15" spans="1:5">
      <c r="A15" s="3" t="s">
        <v>401</v>
      </c>
      <c r="B15" s="4" t="n">
        <v>55</v>
      </c>
    </row>
    <row r="16" spans="1:5">
      <c r="A16" s="3" t="s">
        <v>45</v>
      </c>
      <c r="B16" s="7" t="n">
        <v>-0.5</v>
      </c>
    </row>
    <row r="17" spans="1:5">
      <c r="A17" s="3" t="s">
        <v>46</v>
      </c>
      <c r="B17" s="7" t="n">
        <v>-2.2</v>
      </c>
    </row>
    <row r="18" spans="1:5">
      <c r="A18" s="3" t="s">
        <v>402</v>
      </c>
      <c r="B18" s="7" t="n">
        <v>-2.7</v>
      </c>
    </row>
    <row r="19" spans="1:5">
      <c r="A19" s="3" t="s">
        <v>40</v>
      </c>
      <c r="B19" s="7" t="n">
        <v>7.4</v>
      </c>
    </row>
    <row r="20" spans="1:5">
      <c r="A20" s="3" t="s">
        <v>403</v>
      </c>
      <c r="B20" s="5" t="n">
        <v>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1</v>
      </c>
    </row>
    <row r="3" spans="1:3">
      <c r="A3" s="6" t="s">
        <v>405</v>
      </c>
    </row>
    <row r="4" spans="1:3">
      <c r="A4" s="3" t="s">
        <v>364</v>
      </c>
      <c r="B4" s="5" t="n">
        <v>303.1</v>
      </c>
      <c r="C4" s="5" t="n">
        <v>176.7</v>
      </c>
    </row>
    <row r="5" spans="1:3">
      <c r="A5" s="3" t="s">
        <v>406</v>
      </c>
      <c r="B5" s="7" t="n">
        <v>-2.1</v>
      </c>
      <c r="C5" s="7" t="n">
        <v>-22.6</v>
      </c>
    </row>
    <row r="6" spans="1:3">
      <c r="A6" s="3" t="s">
        <v>407</v>
      </c>
      <c r="B6" s="5" t="n">
        <v>-5.8</v>
      </c>
      <c r="C6" s="5" t="n">
        <v>-2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8"/>
    <col customWidth="1" max="2" min="2" width="10"/>
    <col customWidth="1" max="3" min="3" width="27"/>
    <col customWidth="1" max="4" min="4" width="20"/>
    <col customWidth="1" max="5" min="5" width="27"/>
    <col customWidth="1" max="6" min="6" width="26"/>
    <col customWidth="1" max="7" min="7" width="22"/>
    <col customWidth="1" max="8" min="8" width="8"/>
    <col customWidth="1" max="9" min="9" width="20"/>
    <col customWidth="1" max="10" min="10" width="8"/>
    <col customWidth="1" max="11" min="11" width="20"/>
  </cols>
  <sheetData>
    <row r="1" spans="1:11">
      <c r="A1" s="1" t="s">
        <v>102</v>
      </c>
      <c r="B1" s="2" t="s">
        <v>103</v>
      </c>
      <c r="C1" s="2" t="s">
        <v>104</v>
      </c>
      <c r="D1" s="2" t="s">
        <v>105</v>
      </c>
      <c r="E1" s="2" t="s">
        <v>106</v>
      </c>
      <c r="F1" s="2" t="s">
        <v>107</v>
      </c>
      <c r="G1" s="2" t="s">
        <v>108</v>
      </c>
      <c r="H1" s="2" t="s">
        <v>109</v>
      </c>
      <c r="I1" s="2" t="s">
        <v>110</v>
      </c>
      <c r="J1" s="2" t="s">
        <v>29</v>
      </c>
      <c r="K1" s="2" t="s">
        <v>111</v>
      </c>
    </row>
    <row r="2" spans="1:11">
      <c r="A2" s="3" t="s">
        <v>112</v>
      </c>
      <c r="I2" s="4" t="n">
        <v>0</v>
      </c>
      <c r="K2" s="4" t="n">
        <v>0</v>
      </c>
    </row>
    <row r="3" spans="1:11">
      <c r="A3" s="3" t="s">
        <v>113</v>
      </c>
      <c r="B3" s="5" t="n">
        <v>112.6</v>
      </c>
      <c r="C3" s="10" t="n">
        <v>0</v>
      </c>
      <c r="D3" s="10" t="n">
        <v>0</v>
      </c>
      <c r="E3" s="10" t="n">
        <v>0</v>
      </c>
      <c r="F3" s="10" t="n">
        <v>0</v>
      </c>
      <c r="G3" s="5" t="n">
        <v>112.6</v>
      </c>
      <c r="I3" s="10" t="n">
        <v>0</v>
      </c>
      <c r="K3" s="10" t="n">
        <v>0</v>
      </c>
    </row>
    <row r="4" spans="1:11">
      <c r="A4" s="6" t="s">
        <v>114</v>
      </c>
    </row>
    <row r="5" spans="1:11">
      <c r="A5" s="3" t="s">
        <v>115</v>
      </c>
      <c r="B5" s="4" t="n">
        <v>4</v>
      </c>
      <c r="G5" s="4" t="n">
        <v>4</v>
      </c>
    </row>
    <row r="6" spans="1:11">
      <c r="A6" s="3" t="s">
        <v>116</v>
      </c>
      <c r="B6" s="7" t="n">
        <v>1.2</v>
      </c>
      <c r="F6" s="7" t="n">
        <v>0.4</v>
      </c>
      <c r="G6" s="7" t="n">
        <v>0.8</v>
      </c>
    </row>
    <row r="7" spans="1:11">
      <c r="A7" s="3" t="s">
        <v>89</v>
      </c>
      <c r="B7" s="7" t="n">
        <v>-27.3</v>
      </c>
      <c r="D7" s="7" t="n">
        <v>-6.6</v>
      </c>
      <c r="E7" s="7" t="n">
        <v>-6.6</v>
      </c>
      <c r="F7" s="7" t="n">
        <v>-5.5</v>
      </c>
      <c r="G7" s="7" t="n">
        <v>-15.2</v>
      </c>
    </row>
    <row r="8" spans="1:11">
      <c r="A8" s="6" t="s">
        <v>117</v>
      </c>
    </row>
    <row r="9" spans="1:11">
      <c r="A9" s="3" t="s">
        <v>118</v>
      </c>
      <c r="I9" s="4" t="n">
        <v>5112069</v>
      </c>
    </row>
    <row r="10" spans="1:11">
      <c r="A10" s="3" t="s">
        <v>119</v>
      </c>
      <c r="B10" s="7" t="n">
        <v>74.2</v>
      </c>
      <c r="C10" s="7" t="n">
        <v>74.09999999999999</v>
      </c>
      <c r="E10" s="7" t="n">
        <v>74.2</v>
      </c>
      <c r="I10" s="5" t="n">
        <v>0.1</v>
      </c>
    </row>
    <row r="11" spans="1:11">
      <c r="A11" s="3" t="s">
        <v>120</v>
      </c>
      <c r="B11" s="7" t="n">
        <v>-4.2</v>
      </c>
      <c r="C11" s="7" t="n">
        <v>-4.2</v>
      </c>
      <c r="E11" s="7" t="n">
        <v>-4.2</v>
      </c>
    </row>
    <row r="12" spans="1:11">
      <c r="A12" s="3" t="s">
        <v>121</v>
      </c>
      <c r="I12" s="4" t="n">
        <v>750000</v>
      </c>
    </row>
    <row r="13" spans="1:11">
      <c r="A13" s="3" t="s">
        <v>122</v>
      </c>
      <c r="B13" s="7" t="n">
        <v>10.9</v>
      </c>
      <c r="C13" s="7" t="n">
        <v>10.9</v>
      </c>
      <c r="E13" s="7" t="n">
        <v>10.9</v>
      </c>
    </row>
    <row r="14" spans="1:11">
      <c r="A14" s="3" t="s">
        <v>123</v>
      </c>
      <c r="B14" s="7" t="n">
        <v>-3.9</v>
      </c>
      <c r="C14" s="7" t="n">
        <v>-3.9</v>
      </c>
      <c r="E14" s="7" t="n">
        <v>-3.9</v>
      </c>
    </row>
    <row r="15" spans="1:11">
      <c r="A15" s="3" t="s">
        <v>124</v>
      </c>
      <c r="B15" s="4" t="n">
        <v>-3</v>
      </c>
      <c r="C15" s="4" t="n">
        <v>-3</v>
      </c>
      <c r="E15" s="4" t="n">
        <v>-3</v>
      </c>
    </row>
    <row r="16" spans="1:11">
      <c r="A16" s="3" t="s">
        <v>125</v>
      </c>
      <c r="I16" s="4" t="n">
        <v>1638386</v>
      </c>
      <c r="K16" s="4" t="n">
        <v>5621491</v>
      </c>
    </row>
    <row r="17" spans="1:11">
      <c r="A17" s="3" t="s">
        <v>126</v>
      </c>
      <c r="B17" s="4" t="n">
        <v>0</v>
      </c>
      <c r="C17" s="4" t="n">
        <v>23</v>
      </c>
      <c r="E17" s="7" t="n">
        <v>23.1</v>
      </c>
      <c r="F17" s="7" t="n">
        <v>79.09999999999999</v>
      </c>
      <c r="G17" s="7" t="n">
        <v>-102.2</v>
      </c>
      <c r="K17" s="5" t="n">
        <v>0.1</v>
      </c>
    </row>
    <row r="18" spans="1:11">
      <c r="A18" s="3" t="s">
        <v>127</v>
      </c>
      <c r="I18" s="4" t="n">
        <v>344828</v>
      </c>
    </row>
    <row r="19" spans="1:11">
      <c r="A19" s="3" t="s">
        <v>128</v>
      </c>
      <c r="B19" s="4" t="n">
        <v>5</v>
      </c>
      <c r="C19" s="4" t="n">
        <v>5</v>
      </c>
      <c r="E19" s="4" t="n">
        <v>5</v>
      </c>
    </row>
    <row r="20" spans="1:11">
      <c r="A20" s="3" t="s">
        <v>129</v>
      </c>
      <c r="I20" s="4" t="n">
        <v>567895</v>
      </c>
      <c r="K20" s="4" t="n">
        <v>1244663</v>
      </c>
    </row>
    <row r="21" spans="1:11">
      <c r="A21" s="3" t="s">
        <v>130</v>
      </c>
      <c r="B21" s="7" t="n">
        <v>26.2</v>
      </c>
      <c r="C21" s="7" t="n">
        <v>8.199999999999999</v>
      </c>
      <c r="E21" s="7" t="n">
        <v>8.199999999999999</v>
      </c>
      <c r="F21" s="4" t="n">
        <v>18</v>
      </c>
    </row>
    <row r="22" spans="1:11">
      <c r="A22" s="3" t="s">
        <v>131</v>
      </c>
      <c r="H22" s="4" t="n">
        <v>8448527</v>
      </c>
      <c r="I22" s="4" t="n">
        <v>8413178</v>
      </c>
      <c r="J22" s="4" t="n">
        <v>6866154</v>
      </c>
      <c r="K22" s="4" t="n">
        <v>6866154</v>
      </c>
    </row>
    <row r="23" spans="1:11">
      <c r="A23" s="3" t="s">
        <v>132</v>
      </c>
      <c r="B23" s="7" t="n">
        <v>195.7</v>
      </c>
      <c r="C23" s="7" t="n">
        <v>110.1</v>
      </c>
      <c r="D23" s="7" t="n">
        <v>-6.6</v>
      </c>
      <c r="E23" s="7" t="n">
        <v>103.7</v>
      </c>
      <c r="F23" s="4" t="n">
        <v>92</v>
      </c>
      <c r="G23" s="4" t="n">
        <v>0</v>
      </c>
      <c r="I23" s="5" t="n">
        <v>0.1</v>
      </c>
      <c r="K23" s="5" t="n">
        <v>0.1</v>
      </c>
    </row>
    <row r="24" spans="1:11">
      <c r="A24" s="6" t="s">
        <v>114</v>
      </c>
    </row>
    <row r="25" spans="1:11">
      <c r="A25" s="3" t="s">
        <v>89</v>
      </c>
      <c r="B25" s="7" t="n">
        <v>-5.8</v>
      </c>
      <c r="D25" s="7" t="n">
        <v>-3.3</v>
      </c>
      <c r="E25" s="7" t="n">
        <v>-3.3</v>
      </c>
      <c r="F25" s="7" t="n">
        <v>-2.5</v>
      </c>
    </row>
    <row r="26" spans="1:11">
      <c r="A26" s="6" t="s">
        <v>117</v>
      </c>
    </row>
    <row r="27" spans="1:11">
      <c r="A27" s="3" t="s">
        <v>133</v>
      </c>
      <c r="I27" s="4" t="n">
        <v>35349</v>
      </c>
    </row>
    <row r="28" spans="1:11">
      <c r="A28" s="3" t="s">
        <v>134</v>
      </c>
      <c r="B28" s="7" t="n">
        <v>2.1</v>
      </c>
      <c r="C28" s="7" t="n">
        <v>1.5</v>
      </c>
      <c r="E28" s="7" t="n">
        <v>1.5</v>
      </c>
      <c r="F28" s="7" t="n">
        <v>0.6</v>
      </c>
    </row>
    <row r="29" spans="1:11">
      <c r="A29" s="3" t="s">
        <v>135</v>
      </c>
      <c r="H29" s="4" t="n">
        <v>8448527</v>
      </c>
      <c r="I29" s="4" t="n">
        <v>8448527</v>
      </c>
      <c r="J29" s="4" t="n">
        <v>6866154</v>
      </c>
      <c r="K29" s="4" t="n">
        <v>6866154</v>
      </c>
    </row>
    <row r="30" spans="1:11">
      <c r="A30" s="3" t="s">
        <v>136</v>
      </c>
      <c r="B30" s="10" t="n">
        <v>192</v>
      </c>
      <c r="C30" s="5" t="n">
        <v>111.6</v>
      </c>
      <c r="D30" s="5" t="n">
        <v>-9.9</v>
      </c>
      <c r="E30" s="5" t="n">
        <v>101.9</v>
      </c>
      <c r="F30" s="5" t="n">
        <v>90.09999999999999</v>
      </c>
      <c r="G30" s="10" t="n">
        <v>0</v>
      </c>
      <c r="I30" s="5" t="n">
        <v>0.1</v>
      </c>
      <c r="K30" s="5"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8</v>
      </c>
      <c r="B1" s="2" t="s">
        <v>1</v>
      </c>
    </row>
    <row r="2" spans="1:3">
      <c r="B2" s="2" t="s">
        <v>2</v>
      </c>
      <c r="C2" s="2" t="s">
        <v>31</v>
      </c>
    </row>
    <row r="3" spans="1:3">
      <c r="A3" s="6" t="s">
        <v>409</v>
      </c>
    </row>
    <row r="4" spans="1:3">
      <c r="A4" s="3" t="s">
        <v>391</v>
      </c>
      <c r="B4" s="5" t="n">
        <v>282.3</v>
      </c>
      <c r="C4" s="5" t="n">
        <v>214.6</v>
      </c>
    </row>
    <row r="5" spans="1:3">
      <c r="A5" s="3" t="s">
        <v>410</v>
      </c>
      <c r="B5" s="7" t="n">
        <v>-52.5</v>
      </c>
      <c r="C5" s="7" t="n">
        <v>-25.4</v>
      </c>
    </row>
    <row r="6" spans="1:3">
      <c r="A6" s="3" t="s">
        <v>39</v>
      </c>
      <c r="B6" s="7" t="n">
        <v>229.8</v>
      </c>
      <c r="C6" s="7" t="n">
        <v>189.2</v>
      </c>
    </row>
    <row r="7" spans="1:3">
      <c r="A7" s="3" t="s">
        <v>411</v>
      </c>
      <c r="B7" s="7" t="n">
        <v>29.5</v>
      </c>
      <c r="C7" s="7" t="n">
        <v>17.2</v>
      </c>
    </row>
    <row r="8" spans="1:3">
      <c r="A8" s="3" t="s">
        <v>412</v>
      </c>
    </row>
    <row r="9" spans="1:3">
      <c r="A9" s="6" t="s">
        <v>409</v>
      </c>
    </row>
    <row r="10" spans="1:3">
      <c r="A10" s="3" t="s">
        <v>391</v>
      </c>
      <c r="B10" s="4" t="n">
        <v>42</v>
      </c>
      <c r="C10" s="7" t="n">
        <v>17.6</v>
      </c>
    </row>
    <row r="11" spans="1:3">
      <c r="A11" s="3" t="s">
        <v>413</v>
      </c>
    </row>
    <row r="12" spans="1:3">
      <c r="A12" s="6" t="s">
        <v>409</v>
      </c>
    </row>
    <row r="13" spans="1:3">
      <c r="A13" s="3" t="s">
        <v>391</v>
      </c>
      <c r="B13" s="5" t="n">
        <v>17.9</v>
      </c>
      <c r="C13" s="7" t="n">
        <v>7.9</v>
      </c>
    </row>
    <row r="14" spans="1:3">
      <c r="A14" s="3" t="s">
        <v>414</v>
      </c>
    </row>
    <row r="15" spans="1:3">
      <c r="A15" s="6" t="s">
        <v>409</v>
      </c>
    </row>
    <row r="16" spans="1:3">
      <c r="A16" s="3" t="s">
        <v>415</v>
      </c>
      <c r="B16" s="3" t="s">
        <v>416</v>
      </c>
    </row>
    <row r="17" spans="1:3">
      <c r="A17" s="3" t="s">
        <v>391</v>
      </c>
      <c r="B17" s="10" t="n">
        <v>22</v>
      </c>
      <c r="C17" s="7" t="n">
        <v>17.1</v>
      </c>
    </row>
    <row r="18" spans="1:3">
      <c r="A18" s="3" t="s">
        <v>417</v>
      </c>
    </row>
    <row r="19" spans="1:3">
      <c r="A19" s="6" t="s">
        <v>409</v>
      </c>
    </row>
    <row r="20" spans="1:3">
      <c r="A20" s="3" t="s">
        <v>415</v>
      </c>
      <c r="B20" s="3" t="s">
        <v>418</v>
      </c>
    </row>
    <row r="21" spans="1:3">
      <c r="A21" s="3" t="s">
        <v>391</v>
      </c>
      <c r="B21" s="5" t="n">
        <v>7.5</v>
      </c>
      <c r="C21" s="7" t="n">
        <v>4.3</v>
      </c>
    </row>
    <row r="22" spans="1:3">
      <c r="A22" s="3" t="s">
        <v>419</v>
      </c>
    </row>
    <row r="23" spans="1:3">
      <c r="A23" s="6" t="s">
        <v>409</v>
      </c>
    </row>
    <row r="24" spans="1:3">
      <c r="A24" s="3" t="s">
        <v>391</v>
      </c>
      <c r="B24" s="7" t="n">
        <v>178.1</v>
      </c>
      <c r="C24" s="7" t="n">
        <v>155.7</v>
      </c>
    </row>
    <row r="25" spans="1:3">
      <c r="A25" s="3" t="s">
        <v>420</v>
      </c>
    </row>
    <row r="26" spans="1:3">
      <c r="A26" s="6" t="s">
        <v>409</v>
      </c>
    </row>
    <row r="27" spans="1:3">
      <c r="A27" s="3" t="s">
        <v>391</v>
      </c>
      <c r="B27" s="5" t="n">
        <v>14.8</v>
      </c>
      <c r="C27" s="10" t="n">
        <v>12</v>
      </c>
    </row>
    <row r="28" spans="1:3">
      <c r="A28" s="3" t="s">
        <v>421</v>
      </c>
    </row>
    <row r="29" spans="1:3">
      <c r="A29" s="6" t="s">
        <v>409</v>
      </c>
    </row>
    <row r="30" spans="1:3">
      <c r="A30" s="3" t="s">
        <v>415</v>
      </c>
      <c r="B30" s="3" t="s">
        <v>422</v>
      </c>
    </row>
    <row r="31" spans="1:3">
      <c r="A31" s="3" t="s">
        <v>423</v>
      </c>
    </row>
    <row r="32" spans="1:3">
      <c r="A32" s="6" t="s">
        <v>409</v>
      </c>
    </row>
    <row r="33" spans="1:3">
      <c r="A33" s="3" t="s">
        <v>415</v>
      </c>
      <c r="B33" s="3" t="s">
        <v>374</v>
      </c>
    </row>
    <row r="34" spans="1:3">
      <c r="A34" s="3" t="s">
        <v>424</v>
      </c>
    </row>
    <row r="35" spans="1:3">
      <c r="A35" s="6" t="s">
        <v>409</v>
      </c>
    </row>
    <row r="36" spans="1:3">
      <c r="A36" s="3" t="s">
        <v>415</v>
      </c>
      <c r="B36" s="3" t="s">
        <v>422</v>
      </c>
    </row>
    <row r="37" spans="1:3">
      <c r="A37" s="3" t="s">
        <v>425</v>
      </c>
    </row>
    <row r="38" spans="1:3">
      <c r="A38" s="6" t="s">
        <v>409</v>
      </c>
    </row>
    <row r="39" spans="1:3">
      <c r="A39" s="3" t="s">
        <v>415</v>
      </c>
      <c r="B39" s="3" t="s">
        <v>374</v>
      </c>
    </row>
    <row r="40" spans="1:3">
      <c r="A40" s="3" t="s">
        <v>426</v>
      </c>
    </row>
    <row r="41" spans="1:3">
      <c r="A41" s="6" t="s">
        <v>409</v>
      </c>
    </row>
    <row r="42" spans="1:3">
      <c r="A42" s="3" t="s">
        <v>415</v>
      </c>
      <c r="B42" s="3" t="s">
        <v>416</v>
      </c>
    </row>
    <row r="43" spans="1:3">
      <c r="A43" s="3" t="s">
        <v>427</v>
      </c>
    </row>
    <row r="44" spans="1:3">
      <c r="A44" s="6" t="s">
        <v>409</v>
      </c>
    </row>
    <row r="45" spans="1:3">
      <c r="A45" s="3" t="s">
        <v>415</v>
      </c>
      <c r="B45" s="3" t="s">
        <v>422</v>
      </c>
    </row>
    <row r="46" spans="1:3">
      <c r="A46" s="3" t="s">
        <v>428</v>
      </c>
    </row>
    <row r="47" spans="1:3">
      <c r="A47" s="6" t="s">
        <v>409</v>
      </c>
    </row>
    <row r="48" spans="1:3">
      <c r="A48" s="3" t="s">
        <v>415</v>
      </c>
      <c r="B48" s="3" t="s">
        <v>429</v>
      </c>
    </row>
    <row r="49" spans="1:3">
      <c r="A49" s="3" t="s">
        <v>430</v>
      </c>
    </row>
    <row r="50" spans="1:3">
      <c r="A50" s="6" t="s">
        <v>409</v>
      </c>
    </row>
    <row r="51" spans="1:3">
      <c r="A51" s="3" t="s">
        <v>415</v>
      </c>
      <c r="B51" s="3" t="s">
        <v>4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1</v>
      </c>
      <c r="B1" s="2" t="s">
        <v>1</v>
      </c>
    </row>
    <row r="2" spans="1:3">
      <c r="B2" s="2" t="s">
        <v>2</v>
      </c>
      <c r="C2" s="2" t="s">
        <v>31</v>
      </c>
    </row>
    <row r="3" spans="1:3">
      <c r="A3" s="6" t="s">
        <v>432</v>
      </c>
    </row>
    <row r="4" spans="1:3">
      <c r="A4" s="3" t="s">
        <v>81</v>
      </c>
      <c r="B4" s="10" t="n">
        <v>9000000</v>
      </c>
      <c r="C4" s="10" t="n">
        <v>0</v>
      </c>
    </row>
    <row r="5" spans="1:3">
      <c r="A5" s="3" t="s">
        <v>433</v>
      </c>
      <c r="B5" s="4" t="n">
        <v>0</v>
      </c>
      <c r="C5" s="4" t="n">
        <v>7400000</v>
      </c>
    </row>
    <row r="6" spans="1:3">
      <c r="A6" s="3" t="s">
        <v>434</v>
      </c>
      <c r="C6" s="4" t="n">
        <v>9100000</v>
      </c>
    </row>
    <row r="7" spans="1:3">
      <c r="A7" s="3" t="s">
        <v>435</v>
      </c>
      <c r="B7" s="10" t="n">
        <v>800000</v>
      </c>
      <c r="C7" s="4" t="n">
        <v>600000</v>
      </c>
    </row>
    <row r="8" spans="1:3">
      <c r="A8" s="3" t="s">
        <v>343</v>
      </c>
    </row>
    <row r="9" spans="1:3">
      <c r="A9" s="6" t="s">
        <v>432</v>
      </c>
    </row>
    <row r="10" spans="1:3">
      <c r="A10" s="3" t="s">
        <v>433</v>
      </c>
      <c r="C10" s="10" t="n">
        <v>74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6</v>
      </c>
      <c r="B1" s="2" t="s">
        <v>1</v>
      </c>
    </row>
    <row r="2" spans="1:3">
      <c r="B2" s="2" t="s">
        <v>2</v>
      </c>
      <c r="C2" s="2" t="s">
        <v>31</v>
      </c>
    </row>
    <row r="3" spans="1:3">
      <c r="A3" s="6" t="s">
        <v>437</v>
      </c>
    </row>
    <row r="4" spans="1:3">
      <c r="A4" s="3" t="s">
        <v>438</v>
      </c>
      <c r="B4" s="10" t="n">
        <v>9000000</v>
      </c>
      <c r="C4" s="10" t="n">
        <v>1600000</v>
      </c>
    </row>
    <row r="5" spans="1:3">
      <c r="A5" s="3" t="s">
        <v>439</v>
      </c>
      <c r="B5" s="4" t="n">
        <v>0</v>
      </c>
      <c r="C5" s="4" t="n">
        <v>7400000</v>
      </c>
    </row>
    <row r="6" spans="1:3">
      <c r="A6" s="3" t="s">
        <v>81</v>
      </c>
      <c r="B6" s="4" t="n">
        <v>9000000</v>
      </c>
      <c r="C6" s="4" t="n">
        <v>0</v>
      </c>
    </row>
    <row r="7" spans="1:3">
      <c r="A7" s="3" t="s">
        <v>440</v>
      </c>
      <c r="B7" s="10" t="n">
        <v>0</v>
      </c>
      <c r="C7" s="10" t="n">
        <v>9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1</v>
      </c>
      <c r="B1" s="2" t="s">
        <v>1</v>
      </c>
    </row>
    <row r="2" spans="1:3">
      <c r="B2" s="2" t="s">
        <v>2</v>
      </c>
      <c r="C2" s="2" t="s">
        <v>31</v>
      </c>
    </row>
    <row r="3" spans="1:3">
      <c r="A3" s="6" t="s">
        <v>400</v>
      </c>
    </row>
    <row r="4" spans="1:3">
      <c r="A4" s="3" t="s">
        <v>442</v>
      </c>
      <c r="B4" s="5" t="n">
        <v>-1.5</v>
      </c>
      <c r="C4" s="5" t="n">
        <v>-0.7</v>
      </c>
    </row>
    <row r="5" spans="1:3">
      <c r="A5" s="3" t="s">
        <v>41</v>
      </c>
      <c r="B5" s="10" t="n">
        <v>10</v>
      </c>
      <c r="C5" s="7" t="n">
        <v>10.8</v>
      </c>
    </row>
    <row r="6" spans="1:3">
      <c r="A6" s="3" t="s">
        <v>443</v>
      </c>
    </row>
    <row r="7" spans="1:3">
      <c r="A7" s="6" t="s">
        <v>400</v>
      </c>
    </row>
    <row r="8" spans="1:3">
      <c r="A8" s="3" t="s">
        <v>415</v>
      </c>
      <c r="B8" s="3" t="s">
        <v>374</v>
      </c>
    </row>
    <row r="9" spans="1:3">
      <c r="A9" s="3" t="s">
        <v>444</v>
      </c>
      <c r="B9" s="5" t="n">
        <v>0.1</v>
      </c>
      <c r="C9" s="7" t="n">
        <v>0.1</v>
      </c>
    </row>
    <row r="10" spans="1:3">
      <c r="A10" s="3" t="s">
        <v>445</v>
      </c>
    </row>
    <row r="11" spans="1:3">
      <c r="A11" s="6" t="s">
        <v>400</v>
      </c>
    </row>
    <row r="12" spans="1:3">
      <c r="A12" s="3" t="s">
        <v>444</v>
      </c>
      <c r="B12" s="5" t="n">
        <v>11.4</v>
      </c>
      <c r="C12" s="5" t="n">
        <v>11.4</v>
      </c>
    </row>
    <row r="13" spans="1:3">
      <c r="A13" s="3" t="s">
        <v>446</v>
      </c>
    </row>
    <row r="14" spans="1:3">
      <c r="A14" s="6" t="s">
        <v>400</v>
      </c>
    </row>
    <row r="15" spans="1:3">
      <c r="A15" s="3" t="s">
        <v>415</v>
      </c>
      <c r="B15" s="3" t="s">
        <v>447</v>
      </c>
    </row>
    <row r="16" spans="1:3">
      <c r="A16" s="3" t="s">
        <v>448</v>
      </c>
    </row>
    <row r="17" spans="1:3">
      <c r="A17" s="6" t="s">
        <v>400</v>
      </c>
    </row>
    <row r="18" spans="1:3">
      <c r="A18" s="3" t="s">
        <v>415</v>
      </c>
      <c r="B18" s="3"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1</v>
      </c>
    </row>
    <row r="2" spans="1:3">
      <c r="A2" s="6" t="s">
        <v>451</v>
      </c>
    </row>
    <row r="3" spans="1:3">
      <c r="A3" s="4" t="n">
        <v>2019</v>
      </c>
      <c r="B3" s="5" t="n">
        <v>0.8</v>
      </c>
    </row>
    <row r="4" spans="1:3">
      <c r="A4" s="4" t="n">
        <v>2020</v>
      </c>
      <c r="B4" s="7" t="n">
        <v>0.7</v>
      </c>
    </row>
    <row r="5" spans="1:3">
      <c r="A5" s="4" t="n">
        <v>2021</v>
      </c>
      <c r="B5" s="7" t="n">
        <v>0.7</v>
      </c>
    </row>
    <row r="6" spans="1:3">
      <c r="A6" s="4" t="n">
        <v>2022</v>
      </c>
      <c r="B6" s="7" t="n">
        <v>0.7</v>
      </c>
    </row>
    <row r="7" spans="1:3">
      <c r="A7" s="4" t="n">
        <v>2023</v>
      </c>
      <c r="B7" s="7" t="n">
        <v>0.7</v>
      </c>
    </row>
    <row r="8" spans="1:3">
      <c r="A8" s="3" t="s">
        <v>452</v>
      </c>
      <c r="B8" s="7" t="n">
        <v>6.4</v>
      </c>
    </row>
    <row r="9" spans="1:3">
      <c r="A9" s="3" t="s">
        <v>41</v>
      </c>
      <c r="B9" s="10" t="n">
        <v>10</v>
      </c>
      <c r="C9" s="5" t="n">
        <v>1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3</v>
      </c>
      <c r="B1" s="2" t="s">
        <v>2</v>
      </c>
      <c r="C1" s="2" t="s">
        <v>31</v>
      </c>
    </row>
    <row r="2" spans="1:3">
      <c r="A2" s="6" t="s">
        <v>193</v>
      </c>
    </row>
    <row r="3" spans="1:3">
      <c r="A3" s="3" t="s">
        <v>454</v>
      </c>
      <c r="B3" s="5" t="n">
        <v>5.6</v>
      </c>
      <c r="C3" s="5" t="n">
        <v>4.8</v>
      </c>
    </row>
    <row r="4" spans="1:3">
      <c r="A4" s="3" t="s">
        <v>455</v>
      </c>
      <c r="B4" s="7" t="n">
        <v>6.2</v>
      </c>
      <c r="C4" s="7" t="n">
        <v>2.9</v>
      </c>
    </row>
    <row r="5" spans="1:3">
      <c r="A5" s="3" t="s">
        <v>456</v>
      </c>
      <c r="B5" s="7" t="n">
        <v>2.9</v>
      </c>
      <c r="C5" s="7" t="n">
        <v>1.4</v>
      </c>
    </row>
    <row r="6" spans="1:3">
      <c r="A6" s="3" t="s">
        <v>457</v>
      </c>
      <c r="B6" s="7" t="n">
        <v>3.8</v>
      </c>
      <c r="C6" s="7" t="n">
        <v>2.5</v>
      </c>
    </row>
    <row r="7" spans="1:3">
      <c r="A7" s="3" t="s">
        <v>46</v>
      </c>
      <c r="B7" s="5" t="n">
        <v>18.5</v>
      </c>
      <c r="C7" s="5" t="n">
        <v>1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8</v>
      </c>
      <c r="B1" s="2" t="s">
        <v>1</v>
      </c>
    </row>
    <row r="2" spans="1:3">
      <c r="B2" s="2" t="s">
        <v>2</v>
      </c>
      <c r="C2" s="2" t="s">
        <v>31</v>
      </c>
    </row>
    <row r="3" spans="1:3">
      <c r="A3" s="6" t="s">
        <v>196</v>
      </c>
    </row>
    <row r="4" spans="1:3">
      <c r="A4" s="3" t="s">
        <v>459</v>
      </c>
      <c r="B4" s="10" t="n">
        <v>3</v>
      </c>
      <c r="C4" s="5" t="n">
        <v>1.9</v>
      </c>
    </row>
    <row r="5" spans="1:3">
      <c r="A5" s="6" t="s">
        <v>460</v>
      </c>
    </row>
    <row r="6" spans="1:3">
      <c r="A6" s="4" t="n">
        <v>2019</v>
      </c>
      <c r="B6" s="4" t="n">
        <v>5</v>
      </c>
    </row>
    <row r="7" spans="1:3">
      <c r="A7" s="4" t="n">
        <v>2020</v>
      </c>
      <c r="B7" s="7" t="n">
        <v>4.6</v>
      </c>
    </row>
    <row r="8" spans="1:3">
      <c r="A8" s="4" t="n">
        <v>2021</v>
      </c>
      <c r="B8" s="7" t="n">
        <v>2.1</v>
      </c>
    </row>
    <row r="9" spans="1:3">
      <c r="A9" s="4" t="n">
        <v>2022</v>
      </c>
      <c r="B9" s="7" t="n">
        <v>0.2</v>
      </c>
    </row>
    <row r="10" spans="1:3">
      <c r="A10" s="4" t="n">
        <v>2023</v>
      </c>
      <c r="B10" s="7" t="n">
        <v>0.1</v>
      </c>
    </row>
    <row r="11" spans="1:3">
      <c r="A11" s="3" t="s">
        <v>452</v>
      </c>
      <c r="B11" s="4" t="n">
        <v>0</v>
      </c>
    </row>
    <row r="12" spans="1:3">
      <c r="A12" s="3" t="s">
        <v>461</v>
      </c>
      <c r="B12" s="4" t="n">
        <v>12</v>
      </c>
    </row>
    <row r="13" spans="1:3">
      <c r="A13" s="3" t="s">
        <v>462</v>
      </c>
      <c r="B13" s="4" t="n">
        <v>-1</v>
      </c>
    </row>
    <row r="14" spans="1:3">
      <c r="A14" s="3" t="s">
        <v>463</v>
      </c>
      <c r="B14" s="4" t="n">
        <v>11</v>
      </c>
    </row>
    <row r="15" spans="1:3">
      <c r="A15" s="3" t="s">
        <v>464</v>
      </c>
      <c r="B15" s="7" t="n">
        <v>-4.4</v>
      </c>
      <c r="C15" s="4" t="n">
        <v>-8</v>
      </c>
    </row>
    <row r="16" spans="1:3">
      <c r="A16" s="3" t="s">
        <v>465</v>
      </c>
      <c r="B16" s="5" t="n">
        <v>6.6</v>
      </c>
      <c r="C16" s="5" t="n">
        <v>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6</v>
      </c>
      <c r="B1" s="2" t="s">
        <v>2</v>
      </c>
      <c r="C1" s="2" t="s">
        <v>31</v>
      </c>
    </row>
    <row r="2" spans="1:3">
      <c r="A2" s="6" t="s">
        <v>467</v>
      </c>
    </row>
    <row r="3" spans="1:3">
      <c r="A3" s="3" t="s">
        <v>468</v>
      </c>
      <c r="B3" s="5" t="n">
        <v>60.5</v>
      </c>
      <c r="C3" s="5" t="n">
        <v>7.1</v>
      </c>
    </row>
    <row r="4" spans="1:3">
      <c r="A4" s="3" t="s">
        <v>469</v>
      </c>
      <c r="B4" s="7" t="n">
        <v>-15.8</v>
      </c>
      <c r="C4" s="7" t="n">
        <v>-1.3</v>
      </c>
    </row>
    <row r="5" spans="1:3">
      <c r="A5" s="3" t="s">
        <v>52</v>
      </c>
      <c r="B5" s="7" t="n">
        <v>44.7</v>
      </c>
      <c r="C5" s="7" t="n">
        <v>5.8</v>
      </c>
    </row>
    <row r="6" spans="1:3">
      <c r="A6" s="3" t="s">
        <v>470</v>
      </c>
    </row>
    <row r="7" spans="1:3">
      <c r="A7" s="6" t="s">
        <v>467</v>
      </c>
    </row>
    <row r="8" spans="1:3">
      <c r="A8" s="3" t="s">
        <v>468</v>
      </c>
      <c r="B8" s="7" t="n">
        <v>5.8</v>
      </c>
      <c r="C8" s="4" t="n">
        <v>7</v>
      </c>
    </row>
    <row r="9" spans="1:3">
      <c r="A9" s="3" t="s">
        <v>471</v>
      </c>
    </row>
    <row r="10" spans="1:3">
      <c r="A10" s="6" t="s">
        <v>467</v>
      </c>
    </row>
    <row r="11" spans="1:3">
      <c r="A11" s="3" t="s">
        <v>468</v>
      </c>
      <c r="B11" s="7" t="n">
        <v>36.8</v>
      </c>
      <c r="C11" s="4" t="n">
        <v>0</v>
      </c>
    </row>
    <row r="12" spans="1:3">
      <c r="A12" s="3" t="s">
        <v>472</v>
      </c>
    </row>
    <row r="13" spans="1:3">
      <c r="A13" s="6" t="s">
        <v>467</v>
      </c>
    </row>
    <row r="14" spans="1:3">
      <c r="A14" s="3" t="s">
        <v>468</v>
      </c>
      <c r="B14" s="5" t="n">
        <v>17.9</v>
      </c>
      <c r="C14" s="5"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73</v>
      </c>
      <c r="B1" s="2" t="s">
        <v>1</v>
      </c>
    </row>
    <row r="2" spans="1:3">
      <c r="B2" s="2" t="s">
        <v>2</v>
      </c>
      <c r="C2" s="2" t="s">
        <v>313</v>
      </c>
    </row>
    <row r="3" spans="1:3">
      <c r="A3" s="3" t="s">
        <v>474</v>
      </c>
    </row>
    <row r="4" spans="1:3">
      <c r="A4" s="6" t="s">
        <v>467</v>
      </c>
    </row>
    <row r="5" spans="1:3">
      <c r="A5" s="3" t="s">
        <v>475</v>
      </c>
      <c r="C5" s="10" t="n">
        <v>7000000</v>
      </c>
    </row>
    <row r="6" spans="1:3">
      <c r="A6" s="3" t="s">
        <v>476</v>
      </c>
      <c r="C6" s="3" t="s">
        <v>477</v>
      </c>
    </row>
    <row r="7" spans="1:3">
      <c r="A7" s="3" t="s">
        <v>478</v>
      </c>
    </row>
    <row r="8" spans="1:3">
      <c r="A8" s="6" t="s">
        <v>467</v>
      </c>
    </row>
    <row r="9" spans="1:3">
      <c r="A9" s="3" t="s">
        <v>475</v>
      </c>
      <c r="C9" s="10" t="n">
        <v>1200000</v>
      </c>
    </row>
    <row r="10" spans="1:3">
      <c r="A10" s="3" t="s">
        <v>479</v>
      </c>
    </row>
    <row r="11" spans="1:3">
      <c r="A11" s="6" t="s">
        <v>467</v>
      </c>
    </row>
    <row r="12" spans="1:3">
      <c r="A12" s="3" t="s">
        <v>475</v>
      </c>
      <c r="C12" s="10" t="n">
        <v>5800000</v>
      </c>
    </row>
    <row r="13" spans="1:3">
      <c r="A13" s="3" t="s">
        <v>470</v>
      </c>
    </row>
    <row r="14" spans="1:3">
      <c r="A14" s="6" t="s">
        <v>467</v>
      </c>
    </row>
    <row r="15" spans="1:3">
      <c r="A15" s="3" t="s">
        <v>480</v>
      </c>
      <c r="B15" s="10" t="n">
        <v>5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81</v>
      </c>
      <c r="B1" s="2" t="s">
        <v>482</v>
      </c>
      <c r="C1" s="2" t="s">
        <v>369</v>
      </c>
    </row>
    <row r="2" spans="1:3">
      <c r="A2" s="3" t="s">
        <v>483</v>
      </c>
    </row>
    <row r="3" spans="1:3">
      <c r="A3" s="6" t="s">
        <v>467</v>
      </c>
    </row>
    <row r="4" spans="1:3">
      <c r="A4" s="3" t="s">
        <v>484</v>
      </c>
      <c r="C4" s="10" t="n">
        <v>36200000</v>
      </c>
    </row>
    <row r="5" spans="1:3">
      <c r="A5" s="3" t="s">
        <v>485</v>
      </c>
      <c r="C5" s="4" t="n">
        <v>18500000</v>
      </c>
    </row>
    <row r="6" spans="1:3">
      <c r="A6" s="3" t="s">
        <v>486</v>
      </c>
      <c r="C6" s="10" t="n">
        <v>17700000</v>
      </c>
    </row>
    <row r="7" spans="1:3">
      <c r="A7" s="3" t="s">
        <v>476</v>
      </c>
      <c r="C7" s="3" t="s">
        <v>487</v>
      </c>
    </row>
    <row r="8" spans="1:3">
      <c r="A8" s="3" t="s">
        <v>488</v>
      </c>
    </row>
    <row r="9" spans="1:3">
      <c r="A9" s="6" t="s">
        <v>467</v>
      </c>
    </row>
    <row r="10" spans="1:3">
      <c r="A10" s="3" t="s">
        <v>484</v>
      </c>
      <c r="B10" s="10" t="n">
        <v>50000000</v>
      </c>
    </row>
    <row r="11" spans="1:3">
      <c r="A11" s="3" t="s">
        <v>489</v>
      </c>
      <c r="B11" s="3" t="s">
        <v>490</v>
      </c>
    </row>
    <row r="12" spans="1:3">
      <c r="A12" s="3" t="s">
        <v>491</v>
      </c>
      <c r="B12" s="3" t="s">
        <v>492</v>
      </c>
    </row>
    <row r="13" spans="1:3">
      <c r="A13" s="3" t="s">
        <v>493</v>
      </c>
      <c r="B13" s="4" t="n">
        <v>1</v>
      </c>
    </row>
    <row r="14" spans="1:3">
      <c r="A14" s="3" t="s">
        <v>494</v>
      </c>
      <c r="B14" s="10" t="n">
        <v>10000000</v>
      </c>
    </row>
    <row r="15" spans="1:3">
      <c r="A15" s="3" t="s">
        <v>495</v>
      </c>
      <c r="B15" s="3" t="s">
        <v>331</v>
      </c>
    </row>
    <row r="16" spans="1:3">
      <c r="A16" s="3" t="s">
        <v>496</v>
      </c>
      <c r="B16" s="10" t="n">
        <v>20000000</v>
      </c>
    </row>
    <row r="17" spans="1:3">
      <c r="A17" s="3" t="s">
        <v>497</v>
      </c>
      <c r="B17" s="10" t="n">
        <v>700000</v>
      </c>
      <c r="C17" s="10" t="n">
        <v>500000</v>
      </c>
    </row>
    <row r="18" spans="1:3">
      <c r="A18" s="3" t="s">
        <v>498</v>
      </c>
    </row>
    <row r="19" spans="1:3">
      <c r="A19" s="6" t="s">
        <v>467</v>
      </c>
    </row>
    <row r="20" spans="1:3">
      <c r="A20" s="3" t="s">
        <v>499</v>
      </c>
      <c r="B20" s="3" t="s">
        <v>500</v>
      </c>
    </row>
    <row r="21" spans="1:3">
      <c r="A21" s="3" t="s">
        <v>501</v>
      </c>
      <c r="B21" s="3" t="s">
        <v>502</v>
      </c>
    </row>
    <row r="22" spans="1:3">
      <c r="A22" s="3" t="s">
        <v>503</v>
      </c>
      <c r="B22" s="10" t="n">
        <v>10000000</v>
      </c>
    </row>
    <row r="23" spans="1:3">
      <c r="A23" s="3" t="s">
        <v>504</v>
      </c>
    </row>
    <row r="24" spans="1:3">
      <c r="A24" s="6" t="s">
        <v>467</v>
      </c>
    </row>
    <row r="25" spans="1:3">
      <c r="A25" s="3" t="s">
        <v>499</v>
      </c>
      <c r="B25" s="3" t="s">
        <v>500</v>
      </c>
    </row>
    <row r="26" spans="1:3">
      <c r="A26" s="3" t="s">
        <v>501</v>
      </c>
      <c r="B26" s="3" t="s">
        <v>505</v>
      </c>
    </row>
    <row r="27" spans="1:3">
      <c r="A27" s="3" t="s">
        <v>503</v>
      </c>
      <c r="B27" s="10" t="n">
        <v>7000000</v>
      </c>
    </row>
    <row r="28" spans="1:3">
      <c r="A28" s="3" t="s">
        <v>506</v>
      </c>
      <c r="B28" s="4" t="n">
        <v>1</v>
      </c>
    </row>
    <row r="29" spans="1:3">
      <c r="A29" s="3" t="s">
        <v>507</v>
      </c>
      <c r="B29" s="4" t="n">
        <v>1</v>
      </c>
    </row>
    <row r="30" spans="1:3">
      <c r="A30" s="3" t="s">
        <v>508</v>
      </c>
      <c r="B30" s="4" t="n">
        <v>2</v>
      </c>
    </row>
    <row r="31" spans="1:3">
      <c r="A31" s="3" t="s">
        <v>509</v>
      </c>
      <c r="B31" s="3" t="s">
        <v>510</v>
      </c>
    </row>
    <row r="32" spans="1:3">
      <c r="A32" s="3" t="s">
        <v>511</v>
      </c>
    </row>
    <row r="33" spans="1:3">
      <c r="A33" s="6" t="s">
        <v>467</v>
      </c>
    </row>
    <row r="34" spans="1:3">
      <c r="A34" s="3" t="s">
        <v>512</v>
      </c>
      <c r="B34" s="3" t="s">
        <v>513</v>
      </c>
    </row>
    <row r="35" spans="1:3">
      <c r="A35" s="3" t="s">
        <v>514</v>
      </c>
    </row>
    <row r="36" spans="1:3">
      <c r="A36" s="6" t="s">
        <v>467</v>
      </c>
    </row>
    <row r="37" spans="1:3">
      <c r="A37" s="3" t="s">
        <v>512</v>
      </c>
      <c r="B37" s="3" t="s">
        <v>513</v>
      </c>
    </row>
    <row r="38" spans="1:3">
      <c r="A38" s="3" t="s">
        <v>515</v>
      </c>
    </row>
    <row r="39" spans="1:3">
      <c r="A39" s="6" t="s">
        <v>467</v>
      </c>
    </row>
    <row r="40" spans="1:3">
      <c r="A40" s="3" t="s">
        <v>512</v>
      </c>
      <c r="B40" s="3" t="s">
        <v>516</v>
      </c>
    </row>
    <row r="41" spans="1:3">
      <c r="A41" s="3" t="s">
        <v>517</v>
      </c>
    </row>
    <row r="42" spans="1:3">
      <c r="A42" s="6" t="s">
        <v>467</v>
      </c>
    </row>
    <row r="43" spans="1:3">
      <c r="A43" s="3" t="s">
        <v>512</v>
      </c>
      <c r="C43" s="3" t="s">
        <v>516</v>
      </c>
    </row>
    <row r="44" spans="1:3">
      <c r="A44" s="3" t="s">
        <v>518</v>
      </c>
    </row>
    <row r="45" spans="1:3">
      <c r="A45" s="6" t="s">
        <v>467</v>
      </c>
    </row>
    <row r="46" spans="1:3">
      <c r="A46" s="3" t="s">
        <v>512</v>
      </c>
      <c r="B46" s="3" t="s">
        <v>519</v>
      </c>
    </row>
    <row r="47" spans="1:3">
      <c r="A47" s="3" t="s">
        <v>520</v>
      </c>
    </row>
    <row r="48" spans="1:3">
      <c r="A48" s="6" t="s">
        <v>467</v>
      </c>
    </row>
    <row r="49" spans="1:3">
      <c r="A49" s="3" t="s">
        <v>512</v>
      </c>
      <c r="B49" s="3" t="s">
        <v>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1</v>
      </c>
    </row>
    <row r="3" spans="1:3">
      <c r="A3" s="6" t="s">
        <v>138</v>
      </c>
    </row>
    <row r="4" spans="1:3">
      <c r="A4" s="3" t="s">
        <v>89</v>
      </c>
      <c r="B4" s="10" t="n">
        <v>-5800000</v>
      </c>
      <c r="C4" s="10" t="n">
        <v>-27300000</v>
      </c>
    </row>
    <row r="5" spans="1:3">
      <c r="A5" s="6" t="s">
        <v>139</v>
      </c>
    </row>
    <row r="6" spans="1:3">
      <c r="A6" s="3" t="s">
        <v>80</v>
      </c>
      <c r="B6" s="4" t="n">
        <v>30300000</v>
      </c>
      <c r="C6" s="4" t="n">
        <v>17800000</v>
      </c>
    </row>
    <row r="7" spans="1:3">
      <c r="A7" s="3" t="s">
        <v>140</v>
      </c>
      <c r="B7" s="4" t="n">
        <v>200000</v>
      </c>
      <c r="C7" s="4" t="n">
        <v>300000</v>
      </c>
    </row>
    <row r="8" spans="1:3">
      <c r="A8" s="3" t="s">
        <v>141</v>
      </c>
      <c r="B8" s="4" t="n">
        <v>0</v>
      </c>
      <c r="C8" s="4" t="n">
        <v>5200000</v>
      </c>
    </row>
    <row r="9" spans="1:3">
      <c r="A9" s="3" t="s">
        <v>134</v>
      </c>
      <c r="B9" s="4" t="n">
        <v>2100000</v>
      </c>
      <c r="C9" s="4" t="n">
        <v>1200000</v>
      </c>
    </row>
    <row r="10" spans="1:3">
      <c r="A10" s="3" t="s">
        <v>81</v>
      </c>
      <c r="B10" s="4" t="n">
        <v>9000000</v>
      </c>
      <c r="C10" s="4" t="n">
        <v>0</v>
      </c>
    </row>
    <row r="11" spans="1:3">
      <c r="A11" s="3" t="s">
        <v>142</v>
      </c>
      <c r="B11" s="4" t="n">
        <v>200000</v>
      </c>
      <c r="C11" s="4" t="n">
        <v>0</v>
      </c>
    </row>
    <row r="12" spans="1:3">
      <c r="A12" s="6" t="s">
        <v>143</v>
      </c>
    </row>
    <row r="13" spans="1:3">
      <c r="A13" s="3" t="s">
        <v>144</v>
      </c>
      <c r="B13" s="4" t="n">
        <v>-13500000</v>
      </c>
      <c r="C13" s="4" t="n">
        <v>-12400000</v>
      </c>
    </row>
    <row r="14" spans="1:3">
      <c r="A14" s="3" t="s">
        <v>35</v>
      </c>
      <c r="B14" s="4" t="n">
        <v>2900000</v>
      </c>
      <c r="C14" s="4" t="n">
        <v>-4700000</v>
      </c>
    </row>
    <row r="15" spans="1:3">
      <c r="A15" s="3" t="s">
        <v>36</v>
      </c>
      <c r="B15" s="4" t="n">
        <v>-900000</v>
      </c>
      <c r="C15" s="4" t="n">
        <v>-4000000</v>
      </c>
    </row>
    <row r="16" spans="1:3">
      <c r="A16" s="3" t="s">
        <v>37</v>
      </c>
      <c r="B16" s="4" t="n">
        <v>-3400000</v>
      </c>
      <c r="C16" s="4" t="n">
        <v>0</v>
      </c>
    </row>
    <row r="17" spans="1:3">
      <c r="A17" s="3" t="s">
        <v>42</v>
      </c>
      <c r="B17" s="4" t="n">
        <v>-100000</v>
      </c>
      <c r="C17" s="4" t="n">
        <v>-700000</v>
      </c>
    </row>
    <row r="18" spans="1:3">
      <c r="A18" s="3" t="s">
        <v>45</v>
      </c>
      <c r="B18" s="4" t="n">
        <v>200000</v>
      </c>
      <c r="C18" s="4" t="n">
        <v>2600000</v>
      </c>
    </row>
    <row r="19" spans="1:3">
      <c r="A19" s="3" t="s">
        <v>145</v>
      </c>
      <c r="B19" s="4" t="n">
        <v>0</v>
      </c>
      <c r="C19" s="4" t="n">
        <v>-2400000</v>
      </c>
    </row>
    <row r="20" spans="1:3">
      <c r="A20" s="3" t="s">
        <v>46</v>
      </c>
      <c r="B20" s="4" t="n">
        <v>7500000</v>
      </c>
      <c r="C20" s="4" t="n">
        <v>7400000</v>
      </c>
    </row>
    <row r="21" spans="1:3">
      <c r="A21" s="3" t="s">
        <v>53</v>
      </c>
      <c r="B21" s="4" t="n">
        <v>-1100000</v>
      </c>
      <c r="C21" s="4" t="n">
        <v>-300000</v>
      </c>
    </row>
    <row r="22" spans="1:3">
      <c r="A22" s="3" t="s">
        <v>146</v>
      </c>
      <c r="B22" s="4" t="n">
        <v>27600000</v>
      </c>
      <c r="C22" s="4" t="n">
        <v>-17300000</v>
      </c>
    </row>
    <row r="23" spans="1:3">
      <c r="A23" s="6" t="s">
        <v>147</v>
      </c>
    </row>
    <row r="24" spans="1:3">
      <c r="A24" s="3" t="s">
        <v>148</v>
      </c>
      <c r="B24" s="4" t="n">
        <v>-75900000</v>
      </c>
      <c r="C24" s="4" t="n">
        <v>-21700000</v>
      </c>
    </row>
    <row r="25" spans="1:3">
      <c r="A25" s="3" t="s">
        <v>149</v>
      </c>
      <c r="B25" s="4" t="n">
        <v>5500000</v>
      </c>
      <c r="C25" s="4" t="n">
        <v>500000</v>
      </c>
    </row>
    <row r="26" spans="1:3">
      <c r="A26" s="3" t="s">
        <v>150</v>
      </c>
      <c r="B26" s="4" t="n">
        <v>-4000000</v>
      </c>
      <c r="C26" s="4" t="n">
        <v>-47700000</v>
      </c>
    </row>
    <row r="27" spans="1:3">
      <c r="A27" s="3" t="s">
        <v>151</v>
      </c>
      <c r="B27" s="4" t="n">
        <v>-74400000</v>
      </c>
      <c r="C27" s="4" t="n">
        <v>-68900000</v>
      </c>
    </row>
    <row r="28" spans="1:3">
      <c r="A28" s="6" t="s">
        <v>152</v>
      </c>
    </row>
    <row r="29" spans="1:3">
      <c r="A29" s="3" t="s">
        <v>153</v>
      </c>
      <c r="B29" s="4" t="n">
        <v>56000000</v>
      </c>
      <c r="C29" s="4" t="n">
        <v>0</v>
      </c>
    </row>
    <row r="30" spans="1:3">
      <c r="A30" s="3" t="s">
        <v>154</v>
      </c>
      <c r="B30" s="4" t="n">
        <v>39100000</v>
      </c>
      <c r="C30" s="4" t="n">
        <v>100000</v>
      </c>
    </row>
    <row r="31" spans="1:3">
      <c r="A31" s="3" t="s">
        <v>155</v>
      </c>
      <c r="B31" s="4" t="n">
        <v>-37600000</v>
      </c>
      <c r="C31" s="4" t="n">
        <v>-12000000</v>
      </c>
    </row>
    <row r="32" spans="1:3">
      <c r="A32" s="3" t="s">
        <v>156</v>
      </c>
      <c r="B32" s="4" t="n">
        <v>-2500000</v>
      </c>
      <c r="C32" s="4" t="n">
        <v>0</v>
      </c>
    </row>
    <row r="33" spans="1:3">
      <c r="A33" s="3" t="s">
        <v>157</v>
      </c>
      <c r="B33" s="4" t="n">
        <v>-1300000</v>
      </c>
      <c r="C33" s="4" t="n">
        <v>0</v>
      </c>
    </row>
    <row r="34" spans="1:3">
      <c r="A34" s="3" t="s">
        <v>158</v>
      </c>
      <c r="B34" s="4" t="n">
        <v>-9600000</v>
      </c>
      <c r="C34" s="4" t="n">
        <v>-1900000</v>
      </c>
    </row>
    <row r="35" spans="1:3">
      <c r="A35" s="3" t="s">
        <v>159</v>
      </c>
      <c r="B35" s="4" t="n">
        <v>0</v>
      </c>
      <c r="C35" s="4" t="n">
        <v>80800000</v>
      </c>
    </row>
    <row r="36" spans="1:3">
      <c r="A36" s="3" t="s">
        <v>160</v>
      </c>
      <c r="B36" s="4" t="n">
        <v>0</v>
      </c>
      <c r="C36" s="4" t="n">
        <v>21000000</v>
      </c>
    </row>
    <row r="37" spans="1:3">
      <c r="A37" s="3" t="s">
        <v>161</v>
      </c>
      <c r="B37" s="4" t="n">
        <v>0</v>
      </c>
      <c r="C37" s="4" t="n">
        <v>-3900000</v>
      </c>
    </row>
    <row r="38" spans="1:3">
      <c r="A38" s="3" t="s">
        <v>162</v>
      </c>
      <c r="B38" s="4" t="n">
        <v>0</v>
      </c>
      <c r="C38" s="4" t="n">
        <v>4000000</v>
      </c>
    </row>
    <row r="39" spans="1:3">
      <c r="A39" s="3" t="s">
        <v>163</v>
      </c>
      <c r="B39" s="4" t="n">
        <v>44100000</v>
      </c>
      <c r="C39" s="4" t="n">
        <v>88100000</v>
      </c>
    </row>
    <row r="40" spans="1:3">
      <c r="A40" s="3" t="s">
        <v>164</v>
      </c>
      <c r="B40" s="4" t="n">
        <v>-2700000</v>
      </c>
      <c r="C40" s="4" t="n">
        <v>1900000</v>
      </c>
    </row>
    <row r="41" spans="1:3">
      <c r="A41" s="3" t="s">
        <v>165</v>
      </c>
      <c r="B41" s="4" t="n">
        <v>5300000</v>
      </c>
      <c r="C41" s="4" t="n">
        <v>3400000</v>
      </c>
    </row>
    <row r="42" spans="1:3">
      <c r="A42" s="3" t="s">
        <v>166</v>
      </c>
      <c r="B42" s="4" t="n">
        <v>2600000</v>
      </c>
      <c r="C42" s="4" t="n">
        <v>5300000</v>
      </c>
    </row>
    <row r="43" spans="1:3">
      <c r="A43" s="6" t="s">
        <v>167</v>
      </c>
    </row>
    <row r="44" spans="1:3">
      <c r="A44" s="3" t="s">
        <v>168</v>
      </c>
      <c r="B44" s="4" t="n">
        <v>2100000</v>
      </c>
      <c r="C44" s="4" t="n">
        <v>500000</v>
      </c>
    </row>
    <row r="45" spans="1:3">
      <c r="A45" s="6" t="s">
        <v>169</v>
      </c>
    </row>
    <row r="46" spans="1:3">
      <c r="A46" s="3" t="s">
        <v>170</v>
      </c>
      <c r="B46" s="4" t="n">
        <v>15500000</v>
      </c>
      <c r="C46" s="4" t="n">
        <v>-24500000</v>
      </c>
    </row>
    <row r="47" spans="1:3">
      <c r="A47" s="3" t="s">
        <v>171</v>
      </c>
      <c r="B47" s="4" t="n">
        <v>-11100000</v>
      </c>
      <c r="C47" s="4" t="n">
        <v>-10700000</v>
      </c>
    </row>
    <row r="48" spans="1:3">
      <c r="A48" s="3" t="s">
        <v>172</v>
      </c>
      <c r="B48" s="4" t="n">
        <v>0</v>
      </c>
      <c r="C48" s="4" t="n">
        <v>-21000000</v>
      </c>
    </row>
    <row r="49" spans="1:3">
      <c r="A49" s="3" t="s">
        <v>173</v>
      </c>
      <c r="B49" s="4" t="n">
        <v>0</v>
      </c>
      <c r="C49" s="4" t="n">
        <v>-5000000</v>
      </c>
    </row>
    <row r="50" spans="1:3">
      <c r="A50" s="3" t="s">
        <v>174</v>
      </c>
      <c r="B50" s="4" t="n">
        <v>0</v>
      </c>
      <c r="C50" s="4" t="n">
        <v>-3000000</v>
      </c>
    </row>
    <row r="51" spans="1:3">
      <c r="A51" s="3" t="s">
        <v>175</v>
      </c>
      <c r="B51" s="10" t="n">
        <v>0</v>
      </c>
      <c r="C51" s="10" t="n">
        <v>-7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1</v>
      </c>
      <c r="B1" s="2" t="s">
        <v>522</v>
      </c>
      <c r="C1" s="2" t="s">
        <v>2</v>
      </c>
      <c r="D1" s="2" t="s">
        <v>2</v>
      </c>
      <c r="E1" s="2" t="s">
        <v>313</v>
      </c>
    </row>
    <row r="2" spans="1:5">
      <c r="A2" s="6" t="s">
        <v>467</v>
      </c>
    </row>
    <row r="3" spans="1:5">
      <c r="A3" s="3" t="s">
        <v>523</v>
      </c>
      <c r="C3" s="10" t="n">
        <v>61800000</v>
      </c>
      <c r="D3" s="10" t="n">
        <v>61800000</v>
      </c>
    </row>
    <row r="4" spans="1:5">
      <c r="A4" s="3" t="s">
        <v>524</v>
      </c>
    </row>
    <row r="5" spans="1:5">
      <c r="A5" s="6" t="s">
        <v>467</v>
      </c>
    </row>
    <row r="6" spans="1:5">
      <c r="A6" s="3" t="s">
        <v>484</v>
      </c>
      <c r="B6" s="10" t="n">
        <v>40000000</v>
      </c>
    </row>
    <row r="7" spans="1:5">
      <c r="A7" s="3" t="s">
        <v>525</v>
      </c>
      <c r="B7" s="10" t="n">
        <v>22000000</v>
      </c>
      <c r="C7" s="4" t="n">
        <v>17800000</v>
      </c>
    </row>
    <row r="8" spans="1:5">
      <c r="A8" s="3" t="s">
        <v>523</v>
      </c>
      <c r="C8" s="4" t="n">
        <v>37500000</v>
      </c>
      <c r="D8" s="4" t="n">
        <v>37500000</v>
      </c>
    </row>
    <row r="9" spans="1:5">
      <c r="A9" s="3" t="s">
        <v>526</v>
      </c>
      <c r="B9" s="3" t="s">
        <v>527</v>
      </c>
    </row>
    <row r="10" spans="1:5">
      <c r="A10" s="3" t="s">
        <v>476</v>
      </c>
      <c r="B10" s="3" t="s">
        <v>528</v>
      </c>
    </row>
    <row r="11" spans="1:5">
      <c r="A11" s="3" t="s">
        <v>497</v>
      </c>
      <c r="C11" s="10" t="n">
        <v>800000</v>
      </c>
      <c r="D11" s="10" t="n">
        <v>800000</v>
      </c>
      <c r="E11" s="10" t="n">
        <v>900000</v>
      </c>
    </row>
    <row r="12" spans="1:5">
      <c r="A12" s="3" t="s">
        <v>529</v>
      </c>
    </row>
    <row r="13" spans="1:5">
      <c r="A13" s="6" t="s">
        <v>467</v>
      </c>
    </row>
    <row r="14" spans="1:5">
      <c r="A14" s="3" t="s">
        <v>530</v>
      </c>
      <c r="D14" s="3" t="s">
        <v>531</v>
      </c>
    </row>
    <row r="15" spans="1:5">
      <c r="A15" s="3" t="s">
        <v>532</v>
      </c>
    </row>
    <row r="16" spans="1:5">
      <c r="A16" s="6" t="s">
        <v>467</v>
      </c>
    </row>
    <row r="17" spans="1:5">
      <c r="A17" s="3" t="s">
        <v>530</v>
      </c>
      <c r="D17" s="3" t="s">
        <v>533</v>
      </c>
    </row>
    <row r="18" spans="1:5">
      <c r="A18" s="3" t="s">
        <v>534</v>
      </c>
    </row>
    <row r="19" spans="1:5">
      <c r="A19" s="6" t="s">
        <v>467</v>
      </c>
    </row>
    <row r="20" spans="1:5">
      <c r="A20" s="3" t="s">
        <v>512</v>
      </c>
      <c r="D20" s="3" t="s">
        <v>535</v>
      </c>
    </row>
    <row r="21" spans="1:5">
      <c r="A21" s="3" t="s">
        <v>536</v>
      </c>
    </row>
    <row r="22" spans="1:5">
      <c r="A22" s="6" t="s">
        <v>467</v>
      </c>
    </row>
    <row r="23" spans="1:5">
      <c r="A23" s="3" t="s">
        <v>484</v>
      </c>
      <c r="B23" s="10" t="n">
        <v>3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69</v>
      </c>
    </row>
    <row r="2" spans="1:2">
      <c r="A2" s="6" t="s">
        <v>199</v>
      </c>
    </row>
    <row r="3" spans="1:2">
      <c r="A3" s="4" t="n">
        <v>2019</v>
      </c>
      <c r="B3" s="5" t="n">
        <v>15.7</v>
      </c>
    </row>
    <row r="4" spans="1:2">
      <c r="A4" s="4" t="n">
        <v>2020</v>
      </c>
      <c r="B4" s="4" t="n">
        <v>10</v>
      </c>
    </row>
    <row r="5" spans="1:2">
      <c r="A5" s="4" t="n">
        <v>2021</v>
      </c>
      <c r="B5" s="4" t="n">
        <v>10</v>
      </c>
    </row>
    <row r="6" spans="1:2">
      <c r="A6" s="4" t="n">
        <v>2022</v>
      </c>
      <c r="B6" s="4" t="n">
        <v>26</v>
      </c>
    </row>
    <row r="7" spans="1:2">
      <c r="A7" s="4" t="n">
        <v>2023</v>
      </c>
      <c r="B7" s="7" t="n">
        <v>0.1</v>
      </c>
    </row>
    <row r="8" spans="1:2">
      <c r="A8" s="3" t="s">
        <v>538</v>
      </c>
      <c r="B8" s="5" t="n">
        <v>6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s>
  <sheetData>
    <row r="1" spans="1:4">
      <c r="A1" s="1" t="s">
        <v>539</v>
      </c>
      <c r="B1" s="2" t="s">
        <v>1</v>
      </c>
    </row>
    <row r="2" spans="1:4">
      <c r="B2" s="2" t="s">
        <v>2</v>
      </c>
      <c r="C2" s="2" t="s">
        <v>31</v>
      </c>
      <c r="D2" s="2" t="s">
        <v>317</v>
      </c>
    </row>
    <row r="3" spans="1:4">
      <c r="A3" s="3" t="s">
        <v>540</v>
      </c>
    </row>
    <row r="4" spans="1:4">
      <c r="A4" s="6" t="s">
        <v>541</v>
      </c>
    </row>
    <row r="5" spans="1:4">
      <c r="A5" s="3" t="s">
        <v>542</v>
      </c>
      <c r="B5" s="4" t="n">
        <v>563002</v>
      </c>
      <c r="C5" s="4" t="n">
        <v>10000</v>
      </c>
    </row>
    <row r="6" spans="1:4">
      <c r="A6" s="3" t="s">
        <v>543</v>
      </c>
      <c r="B6" s="10" t="n">
        <v>4600000</v>
      </c>
    </row>
    <row r="7" spans="1:4">
      <c r="A7" s="3" t="s">
        <v>544</v>
      </c>
      <c r="B7" s="4" t="n">
        <v>1300000</v>
      </c>
    </row>
    <row r="8" spans="1:4">
      <c r="A8" s="3" t="s">
        <v>545</v>
      </c>
      <c r="B8" s="10" t="n">
        <v>2900000</v>
      </c>
    </row>
    <row r="9" spans="1:4">
      <c r="A9" s="3" t="s">
        <v>546</v>
      </c>
      <c r="B9" s="8" t="n">
        <v>8.25</v>
      </c>
      <c r="C9" s="8" t="n">
        <v>9.43</v>
      </c>
    </row>
    <row r="10" spans="1:4">
      <c r="A10" s="3" t="s">
        <v>547</v>
      </c>
      <c r="B10" s="3" t="s">
        <v>548</v>
      </c>
      <c r="C10" s="3" t="s">
        <v>549</v>
      </c>
    </row>
    <row r="11" spans="1:4">
      <c r="A11" s="3" t="s">
        <v>550</v>
      </c>
    </row>
    <row r="12" spans="1:4">
      <c r="A12" s="6" t="s">
        <v>541</v>
      </c>
    </row>
    <row r="13" spans="1:4">
      <c r="A13" s="3" t="s">
        <v>543</v>
      </c>
      <c r="B13" s="10" t="n">
        <v>90436</v>
      </c>
    </row>
    <row r="14" spans="1:4">
      <c r="A14" s="3" t="s">
        <v>545</v>
      </c>
      <c r="B14" s="10" t="n">
        <v>300000</v>
      </c>
    </row>
    <row r="15" spans="1:4">
      <c r="A15" s="3" t="s">
        <v>551</v>
      </c>
    </row>
    <row r="16" spans="1:4">
      <c r="A16" s="6" t="s">
        <v>541</v>
      </c>
    </row>
    <row r="17" spans="1:4">
      <c r="A17" s="3" t="s">
        <v>542</v>
      </c>
      <c r="B17" s="4" t="n">
        <v>45218</v>
      </c>
    </row>
    <row r="18" spans="1:4">
      <c r="A18" s="3" t="s">
        <v>546</v>
      </c>
      <c r="B18" s="8" t="n">
        <v>8.59</v>
      </c>
    </row>
    <row r="19" spans="1:4">
      <c r="A19" s="3" t="s">
        <v>547</v>
      </c>
      <c r="B19" s="3" t="s">
        <v>552</v>
      </c>
    </row>
    <row r="20" spans="1:4">
      <c r="A20" s="3" t="s">
        <v>553</v>
      </c>
    </row>
    <row r="21" spans="1:4">
      <c r="A21" s="6" t="s">
        <v>541</v>
      </c>
    </row>
    <row r="22" spans="1:4">
      <c r="A22" s="3" t="s">
        <v>542</v>
      </c>
      <c r="B22" s="4" t="n">
        <v>45218</v>
      </c>
    </row>
    <row r="23" spans="1:4">
      <c r="A23" s="3" t="s">
        <v>546</v>
      </c>
      <c r="B23" s="8" t="n">
        <v>4.38</v>
      </c>
    </row>
    <row r="24" spans="1:4">
      <c r="A24" s="3" t="s">
        <v>547</v>
      </c>
      <c r="B24" s="3" t="s">
        <v>552</v>
      </c>
    </row>
    <row r="25" spans="1:4">
      <c r="A25" s="3" t="s">
        <v>554</v>
      </c>
    </row>
    <row r="26" spans="1:4">
      <c r="A26" s="6" t="s">
        <v>541</v>
      </c>
    </row>
    <row r="27" spans="1:4">
      <c r="A27" s="3" t="s">
        <v>555</v>
      </c>
      <c r="D27" s="4" t="n">
        <v>125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6</v>
      </c>
      <c r="B1" s="2" t="s">
        <v>1</v>
      </c>
    </row>
    <row r="2" spans="1:3">
      <c r="B2" s="2" t="s">
        <v>2</v>
      </c>
      <c r="C2" s="2" t="s">
        <v>31</v>
      </c>
    </row>
    <row r="3" spans="1:3">
      <c r="A3" s="3" t="s">
        <v>540</v>
      </c>
    </row>
    <row r="4" spans="1:3">
      <c r="A4" s="6" t="s">
        <v>557</v>
      </c>
    </row>
    <row r="5" spans="1:3">
      <c r="A5" s="3" t="s">
        <v>558</v>
      </c>
      <c r="B5" s="4" t="n">
        <v>10000</v>
      </c>
      <c r="C5" s="4" t="n">
        <v>0</v>
      </c>
    </row>
    <row r="6" spans="1:3">
      <c r="A6" s="3" t="s">
        <v>542</v>
      </c>
      <c r="B6" s="4" t="n">
        <v>563002</v>
      </c>
      <c r="C6" s="4" t="n">
        <v>10000</v>
      </c>
    </row>
    <row r="7" spans="1:3">
      <c r="A7" s="3" t="s">
        <v>559</v>
      </c>
      <c r="B7" s="4" t="n">
        <v>-50913</v>
      </c>
    </row>
    <row r="8" spans="1:3">
      <c r="A8" s="3" t="s">
        <v>560</v>
      </c>
      <c r="B8" s="4" t="n">
        <v>-40379</v>
      </c>
    </row>
    <row r="9" spans="1:3">
      <c r="A9" s="3" t="s">
        <v>561</v>
      </c>
      <c r="B9" s="4" t="n">
        <v>481710</v>
      </c>
      <c r="C9" s="4" t="n">
        <v>10000</v>
      </c>
    </row>
    <row r="10" spans="1:3">
      <c r="A10" s="6" t="s">
        <v>562</v>
      </c>
    </row>
    <row r="11" spans="1:3">
      <c r="A11" s="3" t="s">
        <v>563</v>
      </c>
      <c r="B11" s="8" t="n">
        <v>8.25</v>
      </c>
      <c r="C11" s="8" t="n">
        <v>9.43</v>
      </c>
    </row>
    <row r="12" spans="1:3">
      <c r="A12" s="3" t="s">
        <v>564</v>
      </c>
      <c r="B12" s="8" t="n">
        <v>8.25</v>
      </c>
    </row>
    <row r="13" spans="1:3">
      <c r="A13" s="6" t="s">
        <v>565</v>
      </c>
    </row>
    <row r="14" spans="1:3">
      <c r="A14" s="3" t="s">
        <v>547</v>
      </c>
      <c r="B14" s="3" t="s">
        <v>548</v>
      </c>
      <c r="C14" s="3" t="s">
        <v>549</v>
      </c>
    </row>
    <row r="15" spans="1:3">
      <c r="A15" s="3" t="s">
        <v>566</v>
      </c>
      <c r="B15" s="3" t="s">
        <v>548</v>
      </c>
    </row>
    <row r="16" spans="1:3">
      <c r="A16" s="3" t="s">
        <v>551</v>
      </c>
    </row>
    <row r="17" spans="1:3">
      <c r="A17" s="6" t="s">
        <v>557</v>
      </c>
    </row>
    <row r="18" spans="1:3">
      <c r="A18" s="3" t="s">
        <v>558</v>
      </c>
      <c r="B18" s="4" t="n">
        <v>0</v>
      </c>
    </row>
    <row r="19" spans="1:3">
      <c r="A19" s="3" t="s">
        <v>542</v>
      </c>
      <c r="B19" s="4" t="n">
        <v>45218</v>
      </c>
    </row>
    <row r="20" spans="1:3">
      <c r="A20" s="3" t="s">
        <v>559</v>
      </c>
      <c r="B20" s="4" t="n">
        <v>-9736</v>
      </c>
    </row>
    <row r="21" spans="1:3">
      <c r="A21" s="3" t="s">
        <v>561</v>
      </c>
      <c r="B21" s="4" t="n">
        <v>35482</v>
      </c>
      <c r="C21" s="4" t="n">
        <v>0</v>
      </c>
    </row>
    <row r="22" spans="1:3">
      <c r="A22" s="6" t="s">
        <v>562</v>
      </c>
    </row>
    <row r="23" spans="1:3">
      <c r="A23" s="3" t="s">
        <v>563</v>
      </c>
      <c r="B23" s="8" t="n">
        <v>8.59</v>
      </c>
    </row>
    <row r="24" spans="1:3">
      <c r="A24" s="3" t="s">
        <v>564</v>
      </c>
      <c r="B24" s="8" t="n">
        <v>8.59</v>
      </c>
    </row>
    <row r="25" spans="1:3">
      <c r="A25" s="6" t="s">
        <v>565</v>
      </c>
    </row>
    <row r="26" spans="1:3">
      <c r="A26" s="3" t="s">
        <v>547</v>
      </c>
      <c r="B26" s="3" t="s">
        <v>552</v>
      </c>
    </row>
    <row r="27" spans="1:3">
      <c r="A27" s="3" t="s">
        <v>566</v>
      </c>
      <c r="B27" s="3" t="s">
        <v>552</v>
      </c>
    </row>
    <row r="28" spans="1:3">
      <c r="A28" s="3" t="s">
        <v>553</v>
      </c>
    </row>
    <row r="29" spans="1:3">
      <c r="A29" s="6" t="s">
        <v>557</v>
      </c>
    </row>
    <row r="30" spans="1:3">
      <c r="A30" s="3" t="s">
        <v>558</v>
      </c>
      <c r="B30" s="4" t="n">
        <v>0</v>
      </c>
    </row>
    <row r="31" spans="1:3">
      <c r="A31" s="3" t="s">
        <v>542</v>
      </c>
      <c r="B31" s="4" t="n">
        <v>45218</v>
      </c>
    </row>
    <row r="32" spans="1:3">
      <c r="A32" s="3" t="s">
        <v>559</v>
      </c>
      <c r="B32" s="4" t="n">
        <v>-9736</v>
      </c>
    </row>
    <row r="33" spans="1:3">
      <c r="A33" s="3" t="s">
        <v>561</v>
      </c>
      <c r="B33" s="4" t="n">
        <v>35482</v>
      </c>
      <c r="C33" s="4" t="n">
        <v>0</v>
      </c>
    </row>
    <row r="34" spans="1:3">
      <c r="A34" s="6" t="s">
        <v>562</v>
      </c>
    </row>
    <row r="35" spans="1:3">
      <c r="A35" s="3" t="s">
        <v>563</v>
      </c>
      <c r="B35" s="8" t="n">
        <v>4.38</v>
      </c>
    </row>
    <row r="36" spans="1:3">
      <c r="A36" s="3" t="s">
        <v>564</v>
      </c>
      <c r="B36" s="8" t="n">
        <v>4.38</v>
      </c>
    </row>
    <row r="37" spans="1:3">
      <c r="A37" s="6" t="s">
        <v>565</v>
      </c>
    </row>
    <row r="38" spans="1:3">
      <c r="A38" s="3" t="s">
        <v>547</v>
      </c>
      <c r="B38" s="3" t="s">
        <v>552</v>
      </c>
    </row>
    <row r="39" spans="1:3">
      <c r="A39" s="3" t="s">
        <v>566</v>
      </c>
      <c r="B39" s="3" t="s">
        <v>5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7</v>
      </c>
      <c r="B1" s="2" t="s">
        <v>1</v>
      </c>
    </row>
    <row r="2" spans="1:3">
      <c r="B2" s="2" t="s">
        <v>2</v>
      </c>
      <c r="C2" s="2" t="s">
        <v>31</v>
      </c>
    </row>
    <row r="3" spans="1:3">
      <c r="A3" s="3" t="s">
        <v>568</v>
      </c>
    </row>
    <row r="4" spans="1:3">
      <c r="A4" s="6" t="s">
        <v>569</v>
      </c>
    </row>
    <row r="5" spans="1:3">
      <c r="A5" s="3" t="s">
        <v>570</v>
      </c>
      <c r="B5" s="3" t="s">
        <v>571</v>
      </c>
      <c r="C5" s="3" t="s">
        <v>572</v>
      </c>
    </row>
    <row r="6" spans="1:3">
      <c r="A6" s="3" t="s">
        <v>573</v>
      </c>
    </row>
    <row r="7" spans="1:3">
      <c r="A7" s="6" t="s">
        <v>569</v>
      </c>
    </row>
    <row r="8" spans="1:3">
      <c r="A8" s="3" t="s">
        <v>570</v>
      </c>
      <c r="C8" s="3" t="s">
        <v>574</v>
      </c>
    </row>
    <row r="9" spans="1:3">
      <c r="A9" s="3" t="s">
        <v>234</v>
      </c>
    </row>
    <row r="10" spans="1:3">
      <c r="A10" s="6" t="s">
        <v>569</v>
      </c>
    </row>
    <row r="11" spans="1:3">
      <c r="A11" s="3" t="s">
        <v>570</v>
      </c>
      <c r="C11" s="3" t="s">
        <v>571</v>
      </c>
    </row>
    <row r="12" spans="1:3">
      <c r="A12" s="3" t="s">
        <v>575</v>
      </c>
    </row>
    <row r="13" spans="1:3">
      <c r="A13" s="6" t="s">
        <v>569</v>
      </c>
    </row>
    <row r="14" spans="1:3">
      <c r="A14" s="3" t="s">
        <v>570</v>
      </c>
      <c r="B14" s="3" t="s">
        <v>5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1</v>
      </c>
    </row>
    <row r="3" spans="1:3">
      <c r="A3" s="6" t="s">
        <v>578</v>
      </c>
    </row>
    <row r="4" spans="1:3">
      <c r="A4" s="3" t="s">
        <v>579</v>
      </c>
      <c r="B4" s="10" t="n">
        <v>0</v>
      </c>
      <c r="C4" s="10" t="n">
        <v>0</v>
      </c>
    </row>
    <row r="5" spans="1:3">
      <c r="A5" s="3" t="s">
        <v>580</v>
      </c>
      <c r="B5" s="7" t="n">
        <v>-0.2</v>
      </c>
      <c r="C5" s="7" t="n">
        <v>0.4</v>
      </c>
    </row>
    <row r="6" spans="1:3">
      <c r="A6" s="3" t="s">
        <v>581</v>
      </c>
      <c r="B6" s="7" t="n">
        <v>-0.2</v>
      </c>
      <c r="C6" s="7" t="n">
        <v>0.4</v>
      </c>
    </row>
    <row r="7" spans="1:3">
      <c r="A7" s="6" t="s">
        <v>582</v>
      </c>
    </row>
    <row r="8" spans="1:3">
      <c r="A8" s="3" t="s">
        <v>579</v>
      </c>
      <c r="B8" s="4" t="n">
        <v>0</v>
      </c>
      <c r="C8" s="4" t="n">
        <v>0</v>
      </c>
    </row>
    <row r="9" spans="1:3">
      <c r="A9" s="3" t="s">
        <v>580</v>
      </c>
      <c r="B9" s="7" t="n">
        <v>0.2</v>
      </c>
      <c r="C9" s="4" t="n">
        <v>0</v>
      </c>
    </row>
    <row r="10" spans="1:3">
      <c r="A10" s="3" t="s">
        <v>583</v>
      </c>
      <c r="B10" s="7" t="n">
        <v>0.2</v>
      </c>
      <c r="C10" s="4" t="n">
        <v>0</v>
      </c>
    </row>
    <row r="11" spans="1:3">
      <c r="A11" s="3" t="s">
        <v>584</v>
      </c>
      <c r="B11" s="10" t="n">
        <v>0</v>
      </c>
      <c r="C11" s="5" t="n">
        <v>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1</v>
      </c>
    </row>
    <row r="3" spans="1:3">
      <c r="A3" s="6" t="s">
        <v>586</v>
      </c>
    </row>
    <row r="4" spans="1:3">
      <c r="A4" s="3" t="s">
        <v>587</v>
      </c>
      <c r="B4" s="5" t="n">
        <v>-5.8</v>
      </c>
      <c r="C4" s="5" t="n">
        <v>-26.9</v>
      </c>
    </row>
    <row r="5" spans="1:3">
      <c r="A5" s="3" t="s">
        <v>588</v>
      </c>
      <c r="B5" s="3" t="s">
        <v>589</v>
      </c>
      <c r="C5" s="3" t="s">
        <v>590</v>
      </c>
    </row>
    <row r="6" spans="1:3">
      <c r="A6" s="3" t="s">
        <v>591</v>
      </c>
      <c r="B6" s="5" t="n">
        <v>-1.2</v>
      </c>
      <c r="C6" s="5" t="n">
        <v>-9.4</v>
      </c>
    </row>
    <row r="7" spans="1:3">
      <c r="A7" s="6" t="s">
        <v>592</v>
      </c>
    </row>
    <row r="8" spans="1:3">
      <c r="A8" s="3" t="s">
        <v>593</v>
      </c>
      <c r="B8" s="4" t="n">
        <v>0</v>
      </c>
      <c r="C8" s="7" t="n">
        <v>0.2</v>
      </c>
    </row>
    <row r="9" spans="1:3">
      <c r="A9" s="3" t="s">
        <v>594</v>
      </c>
      <c r="B9" s="7" t="n">
        <v>0.6</v>
      </c>
      <c r="C9" s="7" t="n">
        <v>1.9</v>
      </c>
    </row>
    <row r="10" spans="1:3">
      <c r="A10" s="3" t="s">
        <v>595</v>
      </c>
      <c r="B10" s="4" t="n">
        <v>0</v>
      </c>
      <c r="C10" s="7" t="n">
        <v>5.3</v>
      </c>
    </row>
    <row r="11" spans="1:3">
      <c r="A11" s="3" t="s">
        <v>596</v>
      </c>
      <c r="B11" s="4" t="n">
        <v>0</v>
      </c>
      <c r="C11" s="7" t="n">
        <v>1.4</v>
      </c>
    </row>
    <row r="12" spans="1:3">
      <c r="A12" s="3" t="s">
        <v>597</v>
      </c>
      <c r="B12" s="4" t="n">
        <v>0</v>
      </c>
      <c r="C12" s="4" t="n">
        <v>1</v>
      </c>
    </row>
    <row r="13" spans="1:3">
      <c r="A13" s="3" t="s">
        <v>598</v>
      </c>
      <c r="B13" s="7" t="n">
        <v>0.6</v>
      </c>
      <c r="C13" s="4" t="n">
        <v>0</v>
      </c>
    </row>
    <row r="14" spans="1:3">
      <c r="A14" s="3" t="s">
        <v>584</v>
      </c>
      <c r="B14" s="10" t="n">
        <v>0</v>
      </c>
      <c r="C14" s="5" t="n">
        <v>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9</v>
      </c>
      <c r="B1" s="2" t="s">
        <v>2</v>
      </c>
      <c r="C1" s="2" t="s">
        <v>31</v>
      </c>
    </row>
    <row r="2" spans="1:3">
      <c r="A2" s="6" t="s">
        <v>600</v>
      </c>
    </row>
    <row r="3" spans="1:3">
      <c r="A3" s="3" t="s">
        <v>134</v>
      </c>
      <c r="B3" s="10" t="n">
        <v>0</v>
      </c>
      <c r="C3" s="5" t="n">
        <v>0.3</v>
      </c>
    </row>
    <row r="4" spans="1:3">
      <c r="A4" s="3" t="s">
        <v>601</v>
      </c>
      <c r="B4" s="7" t="n">
        <v>15.7</v>
      </c>
      <c r="C4" s="7" t="n">
        <v>6.2</v>
      </c>
    </row>
    <row r="5" spans="1:3">
      <c r="A5" s="3" t="s">
        <v>602</v>
      </c>
      <c r="B5" s="7" t="n">
        <v>15.7</v>
      </c>
      <c r="C5" s="7" t="n">
        <v>6.5</v>
      </c>
    </row>
    <row r="6" spans="1:3">
      <c r="A6" s="3" t="s">
        <v>597</v>
      </c>
      <c r="B6" s="7" t="n">
        <v>-5.4</v>
      </c>
      <c r="C6" s="7" t="n">
        <v>-2.3</v>
      </c>
    </row>
    <row r="7" spans="1:3">
      <c r="A7" s="3" t="s">
        <v>603</v>
      </c>
      <c r="B7" s="7" t="n">
        <v>10.3</v>
      </c>
      <c r="C7" s="7" t="n">
        <v>4.2</v>
      </c>
    </row>
    <row r="8" spans="1:3">
      <c r="A8" s="6" t="s">
        <v>604</v>
      </c>
    </row>
    <row r="9" spans="1:3">
      <c r="A9" s="3" t="s">
        <v>605</v>
      </c>
      <c r="B9" s="7" t="n">
        <v>-10.3</v>
      </c>
      <c r="C9" s="7" t="n">
        <v>-4.2</v>
      </c>
    </row>
    <row r="10" spans="1:3">
      <c r="A10" s="3" t="s">
        <v>606</v>
      </c>
      <c r="B10" s="7" t="n">
        <v>-0.2</v>
      </c>
      <c r="C10" s="4" t="n">
        <v>0</v>
      </c>
    </row>
    <row r="11" spans="1:3">
      <c r="A11" s="3" t="s">
        <v>607</v>
      </c>
      <c r="B11" s="5" t="n">
        <v>-0.2</v>
      </c>
      <c r="C11" s="10"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369</v>
      </c>
    </row>
    <row r="3" spans="1:2">
      <c r="A3" s="6" t="s">
        <v>207</v>
      </c>
    </row>
    <row r="4" spans="1:2">
      <c r="A4" s="3" t="s">
        <v>601</v>
      </c>
      <c r="B4" s="5" t="n">
        <v>78.90000000000001</v>
      </c>
    </row>
    <row r="5" spans="1:2">
      <c r="A5" s="3" t="s">
        <v>609</v>
      </c>
      <c r="B5" s="7" t="n">
        <v>18.4</v>
      </c>
    </row>
    <row r="6" spans="1:2">
      <c r="A6" s="3" t="s">
        <v>610</v>
      </c>
      <c r="B6" s="7" t="n">
        <v>20.7</v>
      </c>
    </row>
    <row r="7" spans="1:2">
      <c r="A7" s="3" t="s">
        <v>611</v>
      </c>
      <c r="B7" s="5" t="n">
        <v>3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2</v>
      </c>
      <c r="B1" s="2" t="s">
        <v>613</v>
      </c>
      <c r="J1" s="2" t="s">
        <v>1</v>
      </c>
    </row>
    <row r="2" spans="1:11">
      <c r="B2" s="2" t="s">
        <v>2</v>
      </c>
      <c r="C2" s="2" t="s">
        <v>614</v>
      </c>
      <c r="D2" s="2" t="s">
        <v>4</v>
      </c>
      <c r="E2" s="2" t="s">
        <v>615</v>
      </c>
      <c r="F2" s="2" t="s">
        <v>31</v>
      </c>
      <c r="G2" s="2" t="s">
        <v>616</v>
      </c>
      <c r="H2" s="2" t="s">
        <v>617</v>
      </c>
      <c r="I2" s="2" t="s">
        <v>618</v>
      </c>
      <c r="J2" s="2" t="s">
        <v>2</v>
      </c>
      <c r="K2" s="2" t="s">
        <v>31</v>
      </c>
    </row>
    <row r="3" spans="1:11">
      <c r="A3" s="6" t="s">
        <v>619</v>
      </c>
    </row>
    <row r="4" spans="1:11">
      <c r="A4" s="3" t="s">
        <v>620</v>
      </c>
      <c r="B4" s="10" t="n">
        <v>1</v>
      </c>
      <c r="C4" s="5" t="n">
        <v>2.1</v>
      </c>
      <c r="D4" s="5" t="n">
        <v>-0.7</v>
      </c>
      <c r="E4" s="5" t="n">
        <v>-5.7</v>
      </c>
      <c r="F4" s="5" t="n">
        <v>-3.1</v>
      </c>
      <c r="G4" s="5" t="n">
        <v>-3.5</v>
      </c>
      <c r="H4" s="10" t="n">
        <v>0</v>
      </c>
      <c r="I4" s="10" t="n">
        <v>0</v>
      </c>
      <c r="J4" s="5" t="n">
        <v>-3.3</v>
      </c>
      <c r="K4" s="5" t="n">
        <v>-6.6</v>
      </c>
    </row>
    <row r="5" spans="1:11">
      <c r="A5" s="3" t="s">
        <v>621</v>
      </c>
      <c r="J5" s="4" t="n">
        <v>0</v>
      </c>
      <c r="K5" s="4" t="n">
        <v>0</v>
      </c>
    </row>
    <row r="6" spans="1:11">
      <c r="A6" s="3" t="s">
        <v>622</v>
      </c>
      <c r="J6" s="7" t="n">
        <v>-3.3</v>
      </c>
      <c r="K6" s="7" t="n">
        <v>-6.6</v>
      </c>
    </row>
    <row r="7" spans="1:11">
      <c r="A7" s="6" t="s">
        <v>623</v>
      </c>
    </row>
    <row r="8" spans="1:11">
      <c r="A8" s="3" t="s">
        <v>620</v>
      </c>
      <c r="B8" s="10" t="n">
        <v>1</v>
      </c>
      <c r="C8" s="5" t="n">
        <v>2.1</v>
      </c>
      <c r="D8" s="5" t="n">
        <v>-0.7</v>
      </c>
      <c r="E8" s="5" t="n">
        <v>-5.7</v>
      </c>
      <c r="F8" s="5" t="n">
        <v>-3.1</v>
      </c>
      <c r="G8" s="5" t="n">
        <v>-3.5</v>
      </c>
      <c r="H8" s="10" t="n">
        <v>0</v>
      </c>
      <c r="I8" s="10" t="n">
        <v>0</v>
      </c>
      <c r="J8" s="7" t="n">
        <v>-3.3</v>
      </c>
      <c r="K8" s="7" t="n">
        <v>-6.6</v>
      </c>
    </row>
    <row r="9" spans="1:11">
      <c r="A9" s="3" t="s">
        <v>624</v>
      </c>
      <c r="J9" s="4" t="n">
        <v>0</v>
      </c>
      <c r="K9" s="4" t="n">
        <v>0</v>
      </c>
    </row>
    <row r="10" spans="1:11">
      <c r="A10" s="3" t="s">
        <v>625</v>
      </c>
      <c r="J10" s="5" t="n">
        <v>-3.3</v>
      </c>
      <c r="K10" s="5" t="n">
        <v>-6.6</v>
      </c>
    </row>
    <row r="11" spans="1:11">
      <c r="A11" s="6" t="s">
        <v>626</v>
      </c>
    </row>
    <row r="12" spans="1:11">
      <c r="A12" s="3" t="s">
        <v>627</v>
      </c>
      <c r="J12" s="4" t="n">
        <v>8425593</v>
      </c>
      <c r="K12" s="4" t="n">
        <v>8413178</v>
      </c>
    </row>
    <row r="13" spans="1:11">
      <c r="A13" s="3" t="s">
        <v>628</v>
      </c>
      <c r="J13" s="4" t="n">
        <v>8425593</v>
      </c>
      <c r="K13" s="4" t="n">
        <v>8413178</v>
      </c>
    </row>
    <row r="14" spans="1:11">
      <c r="A14" s="3" t="s">
        <v>629</v>
      </c>
      <c r="B14" s="8" t="n">
        <v>0.12</v>
      </c>
      <c r="C14" s="8" t="n">
        <v>0.24</v>
      </c>
      <c r="D14" s="8" t="n">
        <v>-0.08</v>
      </c>
      <c r="E14" s="8" t="n">
        <v>-0.68</v>
      </c>
      <c r="F14" s="8" t="n">
        <v>-0.36</v>
      </c>
      <c r="G14" s="8" t="n">
        <v>-0.42</v>
      </c>
      <c r="H14" s="10" t="n">
        <v>0</v>
      </c>
      <c r="I14" s="10" t="n">
        <v>0</v>
      </c>
      <c r="J14" s="8" t="n">
        <v>-0.39</v>
      </c>
      <c r="K14" s="8" t="n">
        <v>-0.78</v>
      </c>
    </row>
    <row r="15" spans="1:11">
      <c r="A15" s="3" t="s">
        <v>630</v>
      </c>
      <c r="B15" s="8" t="n">
        <v>0.11</v>
      </c>
      <c r="C15" s="8" t="n">
        <v>0.23</v>
      </c>
      <c r="D15" s="8" t="n">
        <v>-0.08</v>
      </c>
      <c r="E15" s="8" t="n">
        <v>-0.68</v>
      </c>
      <c r="F15" s="8" t="n">
        <v>-0.36</v>
      </c>
      <c r="G15" s="8" t="n">
        <v>-0.42</v>
      </c>
      <c r="H15" s="10" t="n">
        <v>0</v>
      </c>
      <c r="I15" s="10" t="n">
        <v>0</v>
      </c>
      <c r="J15" s="8" t="n">
        <v>-0.39</v>
      </c>
      <c r="K15" s="8" t="n">
        <v>-0.78</v>
      </c>
    </row>
    <row r="16" spans="1:11">
      <c r="A16" s="3" t="s">
        <v>631</v>
      </c>
    </row>
    <row r="17" spans="1:11">
      <c r="A17" s="6" t="s">
        <v>626</v>
      </c>
    </row>
    <row r="18" spans="1:11">
      <c r="A18" s="3" t="s">
        <v>632</v>
      </c>
      <c r="J18" s="4" t="n">
        <v>500000</v>
      </c>
    </row>
    <row r="19" spans="1:11">
      <c r="A19" s="3" t="s">
        <v>633</v>
      </c>
    </row>
    <row r="20" spans="1:11">
      <c r="A20" s="6" t="s">
        <v>626</v>
      </c>
    </row>
    <row r="21" spans="1:11">
      <c r="A21" s="3" t="s">
        <v>632</v>
      </c>
      <c r="J21" s="4" t="n">
        <v>200000</v>
      </c>
      <c r="K21" s="4" t="n">
        <v>200000</v>
      </c>
    </row>
    <row r="22" spans="1:11">
      <c r="A22" s="3" t="s">
        <v>29</v>
      </c>
    </row>
    <row r="23" spans="1:11">
      <c r="A23" s="6" t="s">
        <v>626</v>
      </c>
    </row>
    <row r="24" spans="1:11">
      <c r="A24" s="3" t="s">
        <v>632</v>
      </c>
      <c r="J24" s="4" t="n">
        <v>6900000</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1"/>
  </cols>
  <sheetData>
    <row r="1" spans="1:4">
      <c r="A1" s="1" t="s">
        <v>634</v>
      </c>
      <c r="B1" s="2" t="s">
        <v>635</v>
      </c>
      <c r="C1" s="2" t="s">
        <v>1</v>
      </c>
    </row>
    <row r="2" spans="1:4">
      <c r="B2" s="2" t="s">
        <v>636</v>
      </c>
      <c r="C2" s="2" t="s">
        <v>369</v>
      </c>
      <c r="D2" s="2" t="s">
        <v>338</v>
      </c>
    </row>
    <row r="3" spans="1:4">
      <c r="A3" s="6" t="s">
        <v>461</v>
      </c>
    </row>
    <row r="4" spans="1:4">
      <c r="A4" s="4" t="n">
        <v>2019</v>
      </c>
      <c r="C4" s="5" t="n">
        <v>2.9</v>
      </c>
    </row>
    <row r="5" spans="1:4">
      <c r="A5" s="4" t="n">
        <v>2020</v>
      </c>
      <c r="C5" s="7" t="n">
        <v>2.3</v>
      </c>
    </row>
    <row r="6" spans="1:4">
      <c r="A6" s="4" t="n">
        <v>2021</v>
      </c>
      <c r="C6" s="7" t="n">
        <v>0.9</v>
      </c>
    </row>
    <row r="7" spans="1:4">
      <c r="A7" s="4" t="n">
        <v>2022</v>
      </c>
      <c r="C7" s="7" t="n">
        <v>0.7</v>
      </c>
    </row>
    <row r="8" spans="1:4">
      <c r="A8" s="4" t="n">
        <v>2023</v>
      </c>
      <c r="C8" s="7" t="n">
        <v>0.7</v>
      </c>
    </row>
    <row r="9" spans="1:4">
      <c r="A9" s="3" t="s">
        <v>452</v>
      </c>
      <c r="C9" s="4" t="n">
        <v>3</v>
      </c>
    </row>
    <row r="10" spans="1:4">
      <c r="A10" s="3" t="s">
        <v>461</v>
      </c>
      <c r="C10" s="7" t="n">
        <v>10.5</v>
      </c>
    </row>
    <row r="11" spans="1:4">
      <c r="A11" s="3" t="s">
        <v>637</v>
      </c>
      <c r="C11" s="7" t="n">
        <v>60.5</v>
      </c>
      <c r="D11" s="5" t="n">
        <v>7.1</v>
      </c>
    </row>
    <row r="12" spans="1:4">
      <c r="A12" s="6" t="s">
        <v>638</v>
      </c>
    </row>
    <row r="13" spans="1:4">
      <c r="A13" s="3" t="s">
        <v>639</v>
      </c>
      <c r="C13" s="5" t="n">
        <v>0.4</v>
      </c>
      <c r="D13" s="4" t="n">
        <v>1</v>
      </c>
    </row>
    <row r="14" spans="1:4">
      <c r="A14" s="3" t="s">
        <v>640</v>
      </c>
    </row>
    <row r="15" spans="1:4">
      <c r="A15" s="6" t="s">
        <v>638</v>
      </c>
    </row>
    <row r="16" spans="1:4">
      <c r="A16" s="3" t="s">
        <v>641</v>
      </c>
      <c r="B16" s="4" t="n">
        <v>1</v>
      </c>
    </row>
    <row r="17" spans="1:4">
      <c r="A17" s="3" t="s">
        <v>642</v>
      </c>
      <c r="B17" s="5" t="n">
        <v>0.7</v>
      </c>
    </row>
    <row r="18" spans="1:4">
      <c r="A18" s="3" t="s">
        <v>377</v>
      </c>
    </row>
    <row r="19" spans="1:4">
      <c r="A19" s="6" t="s">
        <v>643</v>
      </c>
    </row>
    <row r="20" spans="1:4">
      <c r="A20" s="3" t="s">
        <v>644</v>
      </c>
      <c r="C20" s="3" t="s">
        <v>645</v>
      </c>
    </row>
    <row r="21" spans="1:4">
      <c r="A21" s="3" t="s">
        <v>381</v>
      </c>
    </row>
    <row r="22" spans="1:4">
      <c r="A22" s="6" t="s">
        <v>643</v>
      </c>
    </row>
    <row r="23" spans="1:4">
      <c r="A23" s="3" t="s">
        <v>644</v>
      </c>
      <c r="C23" s="3" t="s">
        <v>422</v>
      </c>
    </row>
    <row r="24" spans="1:4">
      <c r="A24" s="3" t="s">
        <v>470</v>
      </c>
    </row>
    <row r="25" spans="1:4">
      <c r="A25" s="6" t="s">
        <v>461</v>
      </c>
    </row>
    <row r="26" spans="1:4">
      <c r="A26" s="3" t="s">
        <v>637</v>
      </c>
      <c r="C26" s="5" t="n">
        <v>5.8</v>
      </c>
      <c r="D26" s="10" t="n">
        <v>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2"/>
  </cols>
  <sheetData>
    <row r="1" spans="1:2">
      <c r="A1" s="1" t="s">
        <v>646</v>
      </c>
      <c r="B1" s="2" t="s">
        <v>1</v>
      </c>
    </row>
    <row r="2" spans="1:2">
      <c r="B2" s="2" t="s">
        <v>647</v>
      </c>
    </row>
    <row r="3" spans="1:2">
      <c r="A3" s="3" t="s">
        <v>648</v>
      </c>
    </row>
    <row r="4" spans="1:2">
      <c r="A4" s="6" t="s">
        <v>649</v>
      </c>
    </row>
    <row r="5" spans="1:2">
      <c r="A5" s="3" t="s">
        <v>650</v>
      </c>
      <c r="B5" s="4" t="n">
        <v>8</v>
      </c>
    </row>
    <row r="6" spans="1:2">
      <c r="A6" s="3" t="s">
        <v>651</v>
      </c>
    </row>
    <row r="7" spans="1:2">
      <c r="A7" s="6" t="s">
        <v>649</v>
      </c>
    </row>
    <row r="8" spans="1:2">
      <c r="A8" s="3" t="s">
        <v>652</v>
      </c>
      <c r="B8" s="4" t="n">
        <v>3</v>
      </c>
    </row>
    <row r="9" spans="1:2">
      <c r="A9" s="3" t="s">
        <v>653</v>
      </c>
    </row>
    <row r="10" spans="1:2">
      <c r="A10" s="6" t="s">
        <v>649</v>
      </c>
    </row>
    <row r="11" spans="1:2">
      <c r="A11" s="3" t="s">
        <v>654</v>
      </c>
      <c r="B11" s="3" t="s">
        <v>655</v>
      </c>
    </row>
    <row r="12" spans="1:2">
      <c r="A12" s="3" t="s">
        <v>656</v>
      </c>
    </row>
    <row r="13" spans="1:2">
      <c r="A13" s="6" t="s">
        <v>649</v>
      </c>
    </row>
    <row r="14" spans="1:2">
      <c r="A14" s="3" t="s">
        <v>652</v>
      </c>
      <c r="B14" s="4" t="n">
        <v>2</v>
      </c>
    </row>
    <row r="15" spans="1:2">
      <c r="A15" s="3" t="s">
        <v>657</v>
      </c>
    </row>
    <row r="16" spans="1:2">
      <c r="A16" s="6" t="s">
        <v>649</v>
      </c>
    </row>
    <row r="17" spans="1:2">
      <c r="A17" s="3" t="s">
        <v>652</v>
      </c>
      <c r="B17" s="4" t="n">
        <v>3</v>
      </c>
    </row>
    <row r="18" spans="1:2">
      <c r="A18" s="3" t="s">
        <v>658</v>
      </c>
    </row>
    <row r="19" spans="1:2">
      <c r="A19" s="6" t="s">
        <v>649</v>
      </c>
    </row>
    <row r="20" spans="1:2">
      <c r="A20" s="3" t="s">
        <v>654</v>
      </c>
      <c r="B20" s="3" t="s">
        <v>659</v>
      </c>
    </row>
    <row r="21" spans="1:2">
      <c r="A21" s="3" t="s">
        <v>660</v>
      </c>
    </row>
    <row r="22" spans="1:2">
      <c r="A22" s="6" t="s">
        <v>649</v>
      </c>
    </row>
    <row r="23" spans="1:2">
      <c r="A23" s="3" t="s">
        <v>654</v>
      </c>
      <c r="B23" s="3" t="s">
        <v>655</v>
      </c>
    </row>
    <row r="24" spans="1:2">
      <c r="A24" s="3" t="s">
        <v>661</v>
      </c>
    </row>
    <row r="25" spans="1:2">
      <c r="A25" s="6" t="s">
        <v>649</v>
      </c>
    </row>
    <row r="26" spans="1:2">
      <c r="A26" s="3" t="s">
        <v>652</v>
      </c>
      <c r="B26" s="4" t="n">
        <v>2</v>
      </c>
    </row>
    <row r="27" spans="1:2">
      <c r="A27" s="3" t="s">
        <v>662</v>
      </c>
    </row>
    <row r="28" spans="1:2">
      <c r="A28" s="6" t="s">
        <v>649</v>
      </c>
    </row>
    <row r="29" spans="1:2">
      <c r="A29" s="3" t="s">
        <v>654</v>
      </c>
      <c r="B29" s="3" t="s">
        <v>571</v>
      </c>
    </row>
    <row r="30" spans="1:2">
      <c r="A30" s="3" t="s">
        <v>663</v>
      </c>
    </row>
    <row r="31" spans="1:2">
      <c r="A31" s="6" t="s">
        <v>649</v>
      </c>
    </row>
    <row r="32" spans="1:2">
      <c r="A32" s="3" t="s">
        <v>654</v>
      </c>
      <c r="B32" s="3" t="s">
        <v>659</v>
      </c>
    </row>
    <row r="33" spans="1:2">
      <c r="A33" s="3" t="s">
        <v>664</v>
      </c>
    </row>
    <row r="34" spans="1:2">
      <c r="A34" s="6" t="s">
        <v>649</v>
      </c>
    </row>
    <row r="35" spans="1:2">
      <c r="A35" s="3" t="s">
        <v>652</v>
      </c>
      <c r="B35" s="4" t="n">
        <v>1</v>
      </c>
    </row>
    <row r="36" spans="1:2">
      <c r="A36" s="3" t="s">
        <v>665</v>
      </c>
    </row>
    <row r="37" spans="1:2">
      <c r="A37" s="6" t="s">
        <v>649</v>
      </c>
    </row>
    <row r="38" spans="1:2">
      <c r="A38" s="3" t="s">
        <v>654</v>
      </c>
      <c r="B38" s="3" t="s">
        <v>666</v>
      </c>
    </row>
    <row r="39" spans="1:2">
      <c r="A39" s="3" t="s">
        <v>667</v>
      </c>
    </row>
    <row r="40" spans="1:2">
      <c r="A40" s="6" t="s">
        <v>649</v>
      </c>
    </row>
    <row r="41" spans="1:2">
      <c r="A41" s="3" t="s">
        <v>654</v>
      </c>
      <c r="B41" s="3" t="s">
        <v>571</v>
      </c>
    </row>
    <row r="42" spans="1:2">
      <c r="A42" s="3" t="s">
        <v>668</v>
      </c>
    </row>
    <row r="43" spans="1:2">
      <c r="A43" s="6" t="s">
        <v>649</v>
      </c>
    </row>
    <row r="44" spans="1:2">
      <c r="A44" s="3" t="s">
        <v>654</v>
      </c>
      <c r="B44" s="3" t="s">
        <v>6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9</v>
      </c>
      <c r="B1" s="2" t="s">
        <v>635</v>
      </c>
      <c r="C1" s="2" t="s">
        <v>1</v>
      </c>
    </row>
    <row r="2" spans="1:3">
      <c r="B2" s="2" t="s">
        <v>670</v>
      </c>
      <c r="C2" s="2" t="s">
        <v>2</v>
      </c>
    </row>
    <row r="3" spans="1:3">
      <c r="A3" s="6" t="s">
        <v>649</v>
      </c>
    </row>
    <row r="4" spans="1:3">
      <c r="A4" s="3" t="s">
        <v>671</v>
      </c>
      <c r="C4" s="4" t="n">
        <v>1</v>
      </c>
    </row>
    <row r="5" spans="1:3">
      <c r="A5" s="3" t="s">
        <v>672</v>
      </c>
    </row>
    <row r="6" spans="1:3">
      <c r="A6" s="6" t="s">
        <v>649</v>
      </c>
    </row>
    <row r="7" spans="1:3">
      <c r="A7" s="3" t="s">
        <v>673</v>
      </c>
      <c r="B7" s="3" t="s">
        <v>6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675</v>
      </c>
      <c r="B1" s="2" t="s">
        <v>635</v>
      </c>
      <c r="G1" s="2" t="s">
        <v>1</v>
      </c>
    </row>
    <row r="2" spans="1:11">
      <c r="B2" s="2" t="s">
        <v>676</v>
      </c>
      <c r="C2" s="2" t="s">
        <v>617</v>
      </c>
      <c r="D2" s="2" t="s">
        <v>677</v>
      </c>
      <c r="E2" s="2" t="s">
        <v>678</v>
      </c>
      <c r="F2" s="2" t="s">
        <v>679</v>
      </c>
      <c r="G2" s="2" t="s">
        <v>2</v>
      </c>
      <c r="H2" s="2" t="s">
        <v>31</v>
      </c>
      <c r="I2" s="2" t="s">
        <v>4</v>
      </c>
      <c r="J2" s="2" t="s">
        <v>680</v>
      </c>
      <c r="K2" s="2" t="s">
        <v>670</v>
      </c>
    </row>
    <row r="3" spans="1:11">
      <c r="A3" s="6" t="s">
        <v>649</v>
      </c>
    </row>
    <row r="4" spans="1:11">
      <c r="A4" s="3" t="s">
        <v>681</v>
      </c>
      <c r="G4" s="10" t="n">
        <v>3</v>
      </c>
    </row>
    <row r="5" spans="1:11">
      <c r="A5" s="3" t="s">
        <v>682</v>
      </c>
      <c r="G5" s="4" t="n">
        <v>0</v>
      </c>
      <c r="H5" s="10" t="n">
        <v>21</v>
      </c>
    </row>
    <row r="6" spans="1:11">
      <c r="A6" s="3" t="s">
        <v>672</v>
      </c>
    </row>
    <row r="7" spans="1:11">
      <c r="A7" s="6" t="s">
        <v>649</v>
      </c>
    </row>
    <row r="8" spans="1:11">
      <c r="A8" s="3" t="s">
        <v>683</v>
      </c>
      <c r="B8" s="10" t="n">
        <v>21</v>
      </c>
      <c r="E8" s="5" t="n">
        <v>12.1</v>
      </c>
      <c r="I8" s="5" t="n">
        <v>17.1</v>
      </c>
      <c r="K8" s="5" t="n">
        <v>11.1</v>
      </c>
    </row>
    <row r="9" spans="1:11">
      <c r="A9" s="3" t="s">
        <v>684</v>
      </c>
      <c r="G9" s="4" t="n">
        <v>0</v>
      </c>
    </row>
    <row r="10" spans="1:11">
      <c r="A10" s="3" t="s">
        <v>476</v>
      </c>
      <c r="J10" s="3" t="s">
        <v>685</v>
      </c>
      <c r="K10" s="3" t="s">
        <v>685</v>
      </c>
    </row>
    <row r="11" spans="1:11">
      <c r="A11" s="3" t="s">
        <v>686</v>
      </c>
      <c r="K11" s="3" t="s">
        <v>687</v>
      </c>
    </row>
    <row r="12" spans="1:11">
      <c r="A12" s="3" t="s">
        <v>682</v>
      </c>
      <c r="B12" s="5" t="n">
        <v>3.9</v>
      </c>
      <c r="C12" s="5" t="n">
        <v>2.5</v>
      </c>
      <c r="D12" s="5" t="n">
        <v>2.5</v>
      </c>
      <c r="E12" s="10" t="n">
        <v>1</v>
      </c>
    </row>
    <row r="13" spans="1:11">
      <c r="A13" s="3" t="s">
        <v>688</v>
      </c>
    </row>
    <row r="14" spans="1:11">
      <c r="A14" s="6" t="s">
        <v>649</v>
      </c>
    </row>
    <row r="15" spans="1:11">
      <c r="A15" s="3" t="s">
        <v>689</v>
      </c>
      <c r="G15" s="5" t="n">
        <v>0.2</v>
      </c>
      <c r="H15" s="5" t="n">
        <v>1.4</v>
      </c>
    </row>
    <row r="16" spans="1:11">
      <c r="A16" s="3" t="s">
        <v>690</v>
      </c>
    </row>
    <row r="17" spans="1:11">
      <c r="A17" s="6" t="s">
        <v>649</v>
      </c>
    </row>
    <row r="18" spans="1:11">
      <c r="A18" s="3" t="s">
        <v>691</v>
      </c>
      <c r="F18" s="10" t="n">
        <v>4</v>
      </c>
    </row>
    <row r="19" spans="1:11">
      <c r="A19" s="3" t="s">
        <v>692</v>
      </c>
    </row>
    <row r="20" spans="1:11">
      <c r="A20" s="6" t="s">
        <v>649</v>
      </c>
    </row>
    <row r="21" spans="1:11">
      <c r="A21" s="3" t="s">
        <v>683</v>
      </c>
      <c r="K21" s="5" t="n">
        <v>4.4</v>
      </c>
    </row>
    <row r="22" spans="1:11">
      <c r="A22" s="3" t="s">
        <v>693</v>
      </c>
    </row>
    <row r="23" spans="1:11">
      <c r="A23" s="6" t="s">
        <v>649</v>
      </c>
    </row>
    <row r="24" spans="1:11">
      <c r="A24" s="3" t="s">
        <v>683</v>
      </c>
      <c r="K24" s="7" t="n">
        <v>3.2</v>
      </c>
    </row>
    <row r="25" spans="1:11">
      <c r="A25" s="3" t="s">
        <v>694</v>
      </c>
    </row>
    <row r="26" spans="1:11">
      <c r="A26" s="6" t="s">
        <v>649</v>
      </c>
    </row>
    <row r="27" spans="1:11">
      <c r="A27" s="3" t="s">
        <v>683</v>
      </c>
      <c r="K27" s="5" t="n">
        <v>3.6</v>
      </c>
    </row>
  </sheetData>
  <mergeCells count="3">
    <mergeCell ref="A1:A2"/>
    <mergeCell ref="B1:F1"/>
    <mergeCell ref="G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96</v>
      </c>
    </row>
    <row r="2" spans="1:2">
      <c r="A2" s="3" t="s">
        <v>697</v>
      </c>
    </row>
    <row r="3" spans="1:2">
      <c r="A3" s="6" t="s">
        <v>649</v>
      </c>
    </row>
    <row r="4" spans="1:2">
      <c r="A4" s="3" t="s">
        <v>698</v>
      </c>
      <c r="B4" s="3" t="s">
        <v>490</v>
      </c>
    </row>
    <row r="5" spans="1:2">
      <c r="A5" s="3" t="s">
        <v>699</v>
      </c>
      <c r="B5" s="3" t="s">
        <v>685</v>
      </c>
    </row>
    <row r="6" spans="1:2">
      <c r="A6" s="3" t="s">
        <v>700</v>
      </c>
      <c r="B6" s="3" t="s">
        <v>701</v>
      </c>
    </row>
    <row r="7" spans="1:2">
      <c r="A7" s="3" t="s">
        <v>702</v>
      </c>
    </row>
    <row r="8" spans="1:2">
      <c r="A8" s="6" t="s">
        <v>649</v>
      </c>
    </row>
    <row r="9" spans="1:2">
      <c r="A9" s="3" t="s">
        <v>703</v>
      </c>
      <c r="B9" s="3" t="s">
        <v>704</v>
      </c>
    </row>
    <row r="10" spans="1:2">
      <c r="A10" s="3" t="s">
        <v>705</v>
      </c>
      <c r="B10" s="3" t="s">
        <v>500</v>
      </c>
    </row>
    <row r="11" spans="1:2">
      <c r="A11" s="3" t="s">
        <v>706</v>
      </c>
      <c r="B11" s="10" t="n">
        <v>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s>
  <sheetData>
    <row r="1" spans="1:11">
      <c r="A1" s="1" t="s">
        <v>707</v>
      </c>
      <c r="B1" s="2" t="s">
        <v>613</v>
      </c>
      <c r="J1" s="2" t="s">
        <v>1</v>
      </c>
    </row>
    <row r="2" spans="1:11">
      <c r="B2" s="2" t="s">
        <v>369</v>
      </c>
      <c r="C2" s="2" t="s">
        <v>708</v>
      </c>
      <c r="D2" s="2" t="s">
        <v>709</v>
      </c>
      <c r="E2" s="2" t="s">
        <v>710</v>
      </c>
      <c r="F2" s="2" t="s">
        <v>338</v>
      </c>
      <c r="G2" s="2" t="s">
        <v>711</v>
      </c>
      <c r="H2" s="2" t="s">
        <v>712</v>
      </c>
      <c r="I2" s="2" t="s">
        <v>713</v>
      </c>
      <c r="J2" s="2" t="s">
        <v>714</v>
      </c>
      <c r="K2" s="2" t="s">
        <v>715</v>
      </c>
    </row>
    <row r="3" spans="1:11">
      <c r="A3" s="6" t="s">
        <v>218</v>
      </c>
    </row>
    <row r="4" spans="1:11">
      <c r="A4" s="3" t="s">
        <v>716</v>
      </c>
      <c r="J4" s="4" t="n">
        <v>3</v>
      </c>
      <c r="K4" s="4" t="n">
        <v>2</v>
      </c>
    </row>
    <row r="5" spans="1:11">
      <c r="A5" s="3" t="s">
        <v>75</v>
      </c>
      <c r="B5" s="10" t="n">
        <v>85300000</v>
      </c>
      <c r="C5" s="10" t="n">
        <v>82100000</v>
      </c>
      <c r="D5" s="10" t="n">
        <v>73100000</v>
      </c>
      <c r="E5" s="10" t="n">
        <v>62600000</v>
      </c>
      <c r="F5" s="10" t="n">
        <v>50100000</v>
      </c>
      <c r="G5" s="10" t="n">
        <v>41100000</v>
      </c>
      <c r="H5" s="10" t="n">
        <v>33700000</v>
      </c>
      <c r="I5" s="10" t="n">
        <v>29100000</v>
      </c>
      <c r="J5" s="10" t="n">
        <v>303100000</v>
      </c>
      <c r="K5" s="10" t="n">
        <v>154000000</v>
      </c>
    </row>
    <row r="6" spans="1:11">
      <c r="A6" s="3" t="s">
        <v>78</v>
      </c>
      <c r="J6" s="4" t="n">
        <v>236900000</v>
      </c>
      <c r="K6" s="4" t="n">
        <v>126400000</v>
      </c>
    </row>
    <row r="7" spans="1:11">
      <c r="A7" s="3" t="s">
        <v>80</v>
      </c>
      <c r="J7" s="4" t="n">
        <v>30300000</v>
      </c>
      <c r="K7" s="4" t="n">
        <v>17800000</v>
      </c>
    </row>
    <row r="8" spans="1:11">
      <c r="A8" s="3" t="s">
        <v>81</v>
      </c>
      <c r="J8" s="4" t="n">
        <v>9000000</v>
      </c>
      <c r="K8" s="4" t="n">
        <v>0</v>
      </c>
    </row>
    <row r="9" spans="1:11">
      <c r="A9" s="3" t="s">
        <v>717</v>
      </c>
      <c r="B9" s="4" t="n">
        <v>3300000</v>
      </c>
      <c r="C9" s="4" t="n">
        <v>4400000</v>
      </c>
      <c r="D9" s="4" t="n">
        <v>1000000</v>
      </c>
      <c r="E9" s="4" t="n">
        <v>-10800000</v>
      </c>
      <c r="F9" s="4" t="n">
        <v>-5200000</v>
      </c>
      <c r="G9" s="4" t="n">
        <v>-4800000</v>
      </c>
      <c r="H9" s="4" t="n">
        <v>-4900000</v>
      </c>
      <c r="I9" s="4" t="n">
        <v>-5700000</v>
      </c>
      <c r="J9" s="4" t="n">
        <v>-2100000</v>
      </c>
      <c r="K9" s="4" t="n">
        <v>-20600000</v>
      </c>
    </row>
    <row r="10" spans="1:11">
      <c r="A10" s="3" t="s">
        <v>85</v>
      </c>
      <c r="J10" s="4" t="n">
        <v>-3700000</v>
      </c>
      <c r="K10" s="4" t="n">
        <v>-6300000</v>
      </c>
    </row>
    <row r="11" spans="1:11">
      <c r="A11" s="3" t="s">
        <v>718</v>
      </c>
      <c r="B11" s="4" t="n">
        <v>1700000</v>
      </c>
      <c r="C11" s="10" t="n">
        <v>4000000</v>
      </c>
      <c r="D11" s="10" t="n">
        <v>-1200000</v>
      </c>
      <c r="E11" s="10" t="n">
        <v>-10300000</v>
      </c>
      <c r="F11" s="4" t="n">
        <v>-5600000</v>
      </c>
      <c r="G11" s="10" t="n">
        <v>-9500000</v>
      </c>
      <c r="H11" s="10" t="n">
        <v>-6000000</v>
      </c>
      <c r="I11" s="10" t="n">
        <v>-6200000</v>
      </c>
      <c r="J11" s="4" t="n">
        <v>-5800000</v>
      </c>
      <c r="K11" s="4" t="n">
        <v>-27300000</v>
      </c>
    </row>
    <row r="12" spans="1:11">
      <c r="A12" s="3" t="s">
        <v>719</v>
      </c>
      <c r="J12" s="4" t="n">
        <v>75900000</v>
      </c>
      <c r="K12" s="4" t="n">
        <v>56000000</v>
      </c>
    </row>
    <row r="13" spans="1:11">
      <c r="A13" s="3" t="s">
        <v>391</v>
      </c>
      <c r="B13" s="4" t="n">
        <v>229800000</v>
      </c>
      <c r="F13" s="4" t="n">
        <v>189200000</v>
      </c>
      <c r="J13" s="4" t="n">
        <v>229800000</v>
      </c>
      <c r="K13" s="4" t="n">
        <v>189200000</v>
      </c>
    </row>
    <row r="14" spans="1:11">
      <c r="A14" s="3" t="s">
        <v>43</v>
      </c>
      <c r="B14" s="4" t="n">
        <v>302500000</v>
      </c>
      <c r="F14" s="4" t="n">
        <v>259700000</v>
      </c>
      <c r="J14" s="4" t="n">
        <v>302500000</v>
      </c>
      <c r="K14" s="4" t="n">
        <v>259700000</v>
      </c>
    </row>
    <row r="15" spans="1:11">
      <c r="A15" s="3" t="s">
        <v>720</v>
      </c>
    </row>
    <row r="16" spans="1:11">
      <c r="A16" s="6" t="s">
        <v>218</v>
      </c>
    </row>
    <row r="17" spans="1:11">
      <c r="A17" s="3" t="s">
        <v>75</v>
      </c>
      <c r="J17" s="4" t="n">
        <v>149900000</v>
      </c>
      <c r="K17" s="4" t="n">
        <v>108300000</v>
      </c>
    </row>
    <row r="18" spans="1:11">
      <c r="A18" s="3" t="s">
        <v>78</v>
      </c>
      <c r="J18" s="4" t="n">
        <v>128700000</v>
      </c>
      <c r="K18" s="4" t="n">
        <v>93400000</v>
      </c>
    </row>
    <row r="19" spans="1:11">
      <c r="A19" s="3" t="s">
        <v>80</v>
      </c>
      <c r="J19" s="4" t="n">
        <v>19100000</v>
      </c>
      <c r="K19" s="4" t="n">
        <v>10800000</v>
      </c>
    </row>
    <row r="20" spans="1:11">
      <c r="A20" s="3" t="s">
        <v>81</v>
      </c>
      <c r="J20" s="4" t="n">
        <v>9000000</v>
      </c>
      <c r="K20" s="4" t="n">
        <v>0</v>
      </c>
    </row>
    <row r="21" spans="1:11">
      <c r="A21" s="3" t="s">
        <v>717</v>
      </c>
      <c r="J21" s="4" t="n">
        <v>-6900000</v>
      </c>
      <c r="K21" s="4" t="n">
        <v>-8500000</v>
      </c>
    </row>
    <row r="22" spans="1:11">
      <c r="A22" s="3" t="s">
        <v>85</v>
      </c>
      <c r="J22" s="4" t="n">
        <v>0</v>
      </c>
      <c r="K22" s="4" t="n">
        <v>-1000000</v>
      </c>
    </row>
    <row r="23" spans="1:11">
      <c r="A23" s="3" t="s">
        <v>718</v>
      </c>
      <c r="J23" s="4" t="n">
        <v>-6900000</v>
      </c>
      <c r="K23" s="4" t="n">
        <v>-9900000</v>
      </c>
    </row>
    <row r="24" spans="1:11">
      <c r="A24" s="3" t="s">
        <v>719</v>
      </c>
      <c r="J24" s="4" t="n">
        <v>29800000</v>
      </c>
      <c r="K24" s="4" t="n">
        <v>54500000</v>
      </c>
    </row>
    <row r="25" spans="1:11">
      <c r="A25" s="3" t="s">
        <v>391</v>
      </c>
      <c r="B25" s="4" t="n">
        <v>159200000</v>
      </c>
      <c r="F25" s="4" t="n">
        <v>148900000</v>
      </c>
      <c r="J25" s="4" t="n">
        <v>159200000</v>
      </c>
      <c r="K25" s="4" t="n">
        <v>148900000</v>
      </c>
    </row>
    <row r="26" spans="1:11">
      <c r="A26" s="3" t="s">
        <v>43</v>
      </c>
      <c r="B26" s="4" t="n">
        <v>214100000</v>
      </c>
      <c r="F26" s="4" t="n">
        <v>213800000</v>
      </c>
      <c r="J26" s="4" t="n">
        <v>214100000</v>
      </c>
      <c r="K26" s="4" t="n">
        <v>213800000</v>
      </c>
    </row>
    <row r="27" spans="1:11">
      <c r="A27" s="3" t="s">
        <v>721</v>
      </c>
    </row>
    <row r="28" spans="1:11">
      <c r="A28" s="6" t="s">
        <v>218</v>
      </c>
    </row>
    <row r="29" spans="1:11">
      <c r="A29" s="3" t="s">
        <v>75</v>
      </c>
      <c r="J29" s="4" t="n">
        <v>136000000</v>
      </c>
      <c r="K29" s="4" t="n">
        <v>37400000</v>
      </c>
    </row>
    <row r="30" spans="1:11">
      <c r="A30" s="3" t="s">
        <v>78</v>
      </c>
      <c r="J30" s="4" t="n">
        <v>100200000</v>
      </c>
      <c r="K30" s="4" t="n">
        <v>29800000</v>
      </c>
    </row>
    <row r="31" spans="1:11">
      <c r="A31" s="3" t="s">
        <v>80</v>
      </c>
      <c r="J31" s="4" t="n">
        <v>8200000</v>
      </c>
      <c r="K31" s="4" t="n">
        <v>5400000</v>
      </c>
    </row>
    <row r="32" spans="1:11">
      <c r="A32" s="3" t="s">
        <v>81</v>
      </c>
      <c r="J32" s="4" t="n">
        <v>0</v>
      </c>
      <c r="K32" s="4" t="n">
        <v>0</v>
      </c>
    </row>
    <row r="33" spans="1:11">
      <c r="A33" s="3" t="s">
        <v>717</v>
      </c>
      <c r="J33" s="4" t="n">
        <v>27600000</v>
      </c>
      <c r="K33" s="4" t="n">
        <v>-2000000</v>
      </c>
    </row>
    <row r="34" spans="1:11">
      <c r="A34" s="3" t="s">
        <v>85</v>
      </c>
      <c r="J34" s="4" t="n">
        <v>0</v>
      </c>
      <c r="K34" s="4" t="n">
        <v>0</v>
      </c>
    </row>
    <row r="35" spans="1:11">
      <c r="A35" s="3" t="s">
        <v>718</v>
      </c>
      <c r="J35" s="4" t="n">
        <v>27600000</v>
      </c>
      <c r="K35" s="4" t="n">
        <v>-2000000</v>
      </c>
    </row>
    <row r="36" spans="1:11">
      <c r="A36" s="3" t="s">
        <v>719</v>
      </c>
      <c r="J36" s="4" t="n">
        <v>35100000</v>
      </c>
      <c r="K36" s="4" t="n">
        <v>0</v>
      </c>
    </row>
    <row r="37" spans="1:11">
      <c r="A37" s="3" t="s">
        <v>391</v>
      </c>
      <c r="B37" s="4" t="n">
        <v>35000000</v>
      </c>
      <c r="F37" s="4" t="n">
        <v>8500000</v>
      </c>
      <c r="J37" s="4" t="n">
        <v>35000000</v>
      </c>
      <c r="K37" s="4" t="n">
        <v>8500000</v>
      </c>
    </row>
    <row r="38" spans="1:11">
      <c r="A38" s="3" t="s">
        <v>43</v>
      </c>
      <c r="B38" s="4" t="n">
        <v>47000000</v>
      </c>
      <c r="F38" s="4" t="n">
        <v>11300000</v>
      </c>
      <c r="J38" s="4" t="n">
        <v>47000000</v>
      </c>
      <c r="K38" s="4" t="n">
        <v>11300000</v>
      </c>
    </row>
    <row r="39" spans="1:11">
      <c r="A39" s="3" t="s">
        <v>722</v>
      </c>
    </row>
    <row r="40" spans="1:11">
      <c r="A40" s="6" t="s">
        <v>218</v>
      </c>
    </row>
    <row r="41" spans="1:11">
      <c r="A41" s="3" t="s">
        <v>75</v>
      </c>
      <c r="J41" s="4" t="n">
        <v>17200000</v>
      </c>
      <c r="K41" s="4" t="n">
        <v>8300000</v>
      </c>
    </row>
    <row r="42" spans="1:11">
      <c r="A42" s="3" t="s">
        <v>78</v>
      </c>
      <c r="J42" s="4" t="n">
        <v>8000000</v>
      </c>
      <c r="K42" s="4" t="n">
        <v>3200000</v>
      </c>
    </row>
    <row r="43" spans="1:11">
      <c r="A43" s="3" t="s">
        <v>80</v>
      </c>
      <c r="J43" s="4" t="n">
        <v>1500000</v>
      </c>
      <c r="K43" s="4" t="n">
        <v>1300000</v>
      </c>
    </row>
    <row r="44" spans="1:11">
      <c r="A44" s="3" t="s">
        <v>81</v>
      </c>
      <c r="J44" s="4" t="n">
        <v>0</v>
      </c>
      <c r="K44" s="4" t="n">
        <v>0</v>
      </c>
    </row>
    <row r="45" spans="1:11">
      <c r="A45" s="3" t="s">
        <v>717</v>
      </c>
      <c r="J45" s="4" t="n">
        <v>7700000</v>
      </c>
      <c r="K45" s="4" t="n">
        <v>900000</v>
      </c>
    </row>
    <row r="46" spans="1:11">
      <c r="A46" s="3" t="s">
        <v>85</v>
      </c>
      <c r="J46" s="4" t="n">
        <v>0</v>
      </c>
      <c r="K46" s="4" t="n">
        <v>-100000</v>
      </c>
    </row>
    <row r="47" spans="1:11">
      <c r="A47" s="3" t="s">
        <v>718</v>
      </c>
      <c r="J47" s="4" t="n">
        <v>7700000</v>
      </c>
      <c r="K47" s="4" t="n">
        <v>800000</v>
      </c>
    </row>
    <row r="48" spans="1:11">
      <c r="A48" s="3" t="s">
        <v>719</v>
      </c>
      <c r="J48" s="4" t="n">
        <v>10300000</v>
      </c>
      <c r="K48" s="4" t="n">
        <v>1500000</v>
      </c>
    </row>
    <row r="49" spans="1:11">
      <c r="A49" s="3" t="s">
        <v>391</v>
      </c>
      <c r="B49" s="4" t="n">
        <v>34300000</v>
      </c>
      <c r="F49" s="4" t="n">
        <v>25400000</v>
      </c>
      <c r="J49" s="4" t="n">
        <v>34300000</v>
      </c>
      <c r="K49" s="4" t="n">
        <v>25400000</v>
      </c>
    </row>
    <row r="50" spans="1:11">
      <c r="A50" s="3" t="s">
        <v>43</v>
      </c>
      <c r="B50" s="4" t="n">
        <v>40100000</v>
      </c>
      <c r="F50" s="4" t="n">
        <v>28200000</v>
      </c>
      <c r="J50" s="4" t="n">
        <v>40100000</v>
      </c>
      <c r="K50" s="4" t="n">
        <v>28200000</v>
      </c>
    </row>
    <row r="51" spans="1:11">
      <c r="A51" s="3" t="s">
        <v>723</v>
      </c>
    </row>
    <row r="52" spans="1:11">
      <c r="A52" s="6" t="s">
        <v>218</v>
      </c>
    </row>
    <row r="53" spans="1:11">
      <c r="A53" s="3" t="s">
        <v>75</v>
      </c>
      <c r="J53" s="4" t="n">
        <v>0</v>
      </c>
      <c r="K53" s="4" t="n">
        <v>0</v>
      </c>
    </row>
    <row r="54" spans="1:11">
      <c r="A54" s="3" t="s">
        <v>78</v>
      </c>
      <c r="J54" s="4" t="n">
        <v>0</v>
      </c>
      <c r="K54" s="4" t="n">
        <v>0</v>
      </c>
    </row>
    <row r="55" spans="1:11">
      <c r="A55" s="3" t="s">
        <v>80</v>
      </c>
      <c r="J55" s="4" t="n">
        <v>1500000</v>
      </c>
      <c r="K55" s="4" t="n">
        <v>300000</v>
      </c>
    </row>
    <row r="56" spans="1:11">
      <c r="A56" s="3" t="s">
        <v>81</v>
      </c>
      <c r="J56" s="4" t="n">
        <v>0</v>
      </c>
      <c r="K56" s="4" t="n">
        <v>0</v>
      </c>
    </row>
    <row r="57" spans="1:11">
      <c r="A57" s="3" t="s">
        <v>717</v>
      </c>
      <c r="J57" s="4" t="n">
        <v>-30500000</v>
      </c>
      <c r="K57" s="4" t="n">
        <v>-11000000</v>
      </c>
    </row>
    <row r="58" spans="1:11">
      <c r="A58" s="3" t="s">
        <v>85</v>
      </c>
      <c r="J58" s="4" t="n">
        <v>-3700000</v>
      </c>
      <c r="K58" s="4" t="n">
        <v>-5200000</v>
      </c>
    </row>
    <row r="59" spans="1:11">
      <c r="A59" s="3" t="s">
        <v>718</v>
      </c>
      <c r="J59" s="4" t="n">
        <v>-34200000</v>
      </c>
      <c r="K59" s="4" t="n">
        <v>-16200000</v>
      </c>
    </row>
    <row r="60" spans="1:11">
      <c r="A60" s="3" t="s">
        <v>719</v>
      </c>
      <c r="J60" s="4" t="n">
        <v>700000</v>
      </c>
      <c r="K60" s="4" t="n">
        <v>0</v>
      </c>
    </row>
    <row r="61" spans="1:11">
      <c r="A61" s="3" t="s">
        <v>391</v>
      </c>
      <c r="B61" s="4" t="n">
        <v>1300000</v>
      </c>
      <c r="F61" s="4" t="n">
        <v>6400000</v>
      </c>
      <c r="J61" s="4" t="n">
        <v>1300000</v>
      </c>
      <c r="K61" s="4" t="n">
        <v>6400000</v>
      </c>
    </row>
    <row r="62" spans="1:11">
      <c r="A62" s="3" t="s">
        <v>43</v>
      </c>
      <c r="B62" s="10" t="n">
        <v>1300000</v>
      </c>
      <c r="F62" s="10" t="n">
        <v>6400000</v>
      </c>
      <c r="J62" s="10" t="n">
        <v>1300000</v>
      </c>
      <c r="K62" s="10" t="n">
        <v>6400000</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4</v>
      </c>
      <c r="B1" s="2" t="s">
        <v>613</v>
      </c>
      <c r="J1" s="2" t="s">
        <v>1</v>
      </c>
    </row>
    <row r="2" spans="1:11">
      <c r="B2" s="2" t="s">
        <v>2</v>
      </c>
      <c r="C2" s="2" t="s">
        <v>614</v>
      </c>
      <c r="D2" s="2" t="s">
        <v>4</v>
      </c>
      <c r="E2" s="2" t="s">
        <v>615</v>
      </c>
      <c r="F2" s="2" t="s">
        <v>31</v>
      </c>
      <c r="G2" s="2" t="s">
        <v>616</v>
      </c>
      <c r="H2" s="2" t="s">
        <v>617</v>
      </c>
      <c r="I2" s="2" t="s">
        <v>618</v>
      </c>
      <c r="J2" s="2" t="s">
        <v>2</v>
      </c>
      <c r="K2" s="2" t="s">
        <v>31</v>
      </c>
    </row>
    <row r="3" spans="1:11">
      <c r="A3" s="6" t="s">
        <v>222</v>
      </c>
    </row>
    <row r="4" spans="1:11">
      <c r="A4" s="3" t="s">
        <v>76</v>
      </c>
      <c r="B4" s="5" t="n">
        <v>85.3</v>
      </c>
      <c r="C4" s="5" t="n">
        <v>82.09999999999999</v>
      </c>
      <c r="D4" s="5" t="n">
        <v>73.09999999999999</v>
      </c>
      <c r="E4" s="5" t="n">
        <v>62.6</v>
      </c>
      <c r="F4" s="5" t="n">
        <v>50.1</v>
      </c>
      <c r="G4" s="5" t="n">
        <v>41.1</v>
      </c>
      <c r="H4" s="5" t="n">
        <v>33.7</v>
      </c>
      <c r="I4" s="5" t="n">
        <v>29.1</v>
      </c>
      <c r="J4" s="5" t="n">
        <v>303.1</v>
      </c>
      <c r="K4" s="10" t="n">
        <v>154</v>
      </c>
    </row>
    <row r="5" spans="1:11">
      <c r="A5" s="3" t="s">
        <v>717</v>
      </c>
      <c r="B5" s="7" t="n">
        <v>3.3</v>
      </c>
      <c r="C5" s="7" t="n">
        <v>4.4</v>
      </c>
      <c r="D5" s="4" t="n">
        <v>1</v>
      </c>
      <c r="E5" s="7" t="n">
        <v>-10.8</v>
      </c>
      <c r="F5" s="7" t="n">
        <v>-5.2</v>
      </c>
      <c r="G5" s="7" t="n">
        <v>-4.8</v>
      </c>
      <c r="H5" s="7" t="n">
        <v>-4.9</v>
      </c>
      <c r="I5" s="7" t="n">
        <v>-5.7</v>
      </c>
      <c r="J5" s="7" t="n">
        <v>-2.1</v>
      </c>
      <c r="K5" s="7" t="n">
        <v>-20.6</v>
      </c>
    </row>
    <row r="6" spans="1:11">
      <c r="A6" s="3" t="s">
        <v>718</v>
      </c>
      <c r="B6" s="7" t="n">
        <v>1.7</v>
      </c>
      <c r="C6" s="4" t="n">
        <v>4</v>
      </c>
      <c r="D6" s="7" t="n">
        <v>-1.2</v>
      </c>
      <c r="E6" s="7" t="n">
        <v>-10.3</v>
      </c>
      <c r="F6" s="7" t="n">
        <v>-5.6</v>
      </c>
      <c r="G6" s="7" t="n">
        <v>-9.5</v>
      </c>
      <c r="H6" s="4" t="n">
        <v>-6</v>
      </c>
      <c r="I6" s="7" t="n">
        <v>-6.2</v>
      </c>
      <c r="J6" s="7" t="n">
        <v>-5.8</v>
      </c>
      <c r="K6" s="7" t="n">
        <v>-27.3</v>
      </c>
    </row>
    <row r="7" spans="1:11">
      <c r="A7" s="3" t="s">
        <v>620</v>
      </c>
      <c r="B7" s="10" t="n">
        <v>1</v>
      </c>
      <c r="C7" s="5" t="n">
        <v>2.1</v>
      </c>
      <c r="D7" s="5" t="n">
        <v>-0.7</v>
      </c>
      <c r="E7" s="5" t="n">
        <v>-5.7</v>
      </c>
      <c r="F7" s="5" t="n">
        <v>-3.1</v>
      </c>
      <c r="G7" s="5" t="n">
        <v>-3.5</v>
      </c>
      <c r="H7" s="10" t="n">
        <v>0</v>
      </c>
      <c r="I7" s="10" t="n">
        <v>0</v>
      </c>
      <c r="J7" s="5" t="n">
        <v>-3.3</v>
      </c>
      <c r="K7" s="5" t="n">
        <v>-6.6</v>
      </c>
    </row>
    <row r="8" spans="1:11">
      <c r="A8" s="3" t="s">
        <v>629</v>
      </c>
      <c r="B8" s="8" t="n">
        <v>0.12</v>
      </c>
      <c r="C8" s="8" t="n">
        <v>0.24</v>
      </c>
      <c r="D8" s="8" t="n">
        <v>-0.08</v>
      </c>
      <c r="E8" s="8" t="n">
        <v>-0.68</v>
      </c>
      <c r="F8" s="8" t="n">
        <v>-0.36</v>
      </c>
      <c r="G8" s="8" t="n">
        <v>-0.42</v>
      </c>
      <c r="H8" s="10" t="n">
        <v>0</v>
      </c>
      <c r="I8" s="10" t="n">
        <v>0</v>
      </c>
      <c r="J8" s="8" t="n">
        <v>-0.39</v>
      </c>
      <c r="K8" s="8" t="n">
        <v>-0.78</v>
      </c>
    </row>
    <row r="9" spans="1:11">
      <c r="A9" s="3" t="s">
        <v>630</v>
      </c>
      <c r="B9" s="8" t="n">
        <v>0.11</v>
      </c>
      <c r="C9" s="8" t="n">
        <v>0.23</v>
      </c>
      <c r="D9" s="8" t="n">
        <v>-0.08</v>
      </c>
      <c r="E9" s="8" t="n">
        <v>-0.68</v>
      </c>
      <c r="F9" s="8" t="n">
        <v>-0.36</v>
      </c>
      <c r="G9" s="8" t="n">
        <v>-0.42</v>
      </c>
      <c r="H9" s="10" t="n">
        <v>0</v>
      </c>
      <c r="I9" s="10" t="n">
        <v>0</v>
      </c>
      <c r="J9" s="8" t="n">
        <v>-0.39</v>
      </c>
      <c r="K9" s="8" t="n">
        <v>-0.78</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726</v>
      </c>
    </row>
    <row r="2" spans="1:2">
      <c r="A2" s="3" t="s">
        <v>727</v>
      </c>
    </row>
    <row r="3" spans="1:2">
      <c r="A3" s="6" t="s">
        <v>728</v>
      </c>
    </row>
    <row r="4" spans="1:2">
      <c r="A4" s="3" t="s">
        <v>327</v>
      </c>
      <c r="B4" s="10"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26:52Z</dcterms:created>
  <dcterms:modified xmlns:dcterms="http://purl.org/dc/terms/" xmlns:xsi="http://www.w3.org/2001/XMLSchema-instance" xsi:type="dcterms:W3CDTF">2019-03-06T17:26:52Z</dcterms:modified>
</cp:coreProperties>
</file>